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porting Segments" sheetId="8" state="visible" r:id="rId8"/>
    <sheet xmlns:r="http://schemas.openxmlformats.org/officeDocument/2006/relationships" name="Inventories" sheetId="9" state="visible" r:id="rId9"/>
    <sheet xmlns:r="http://schemas.openxmlformats.org/officeDocument/2006/relationships" name="Financial Services" sheetId="10" state="visible" r:id="rId10"/>
    <sheet xmlns:r="http://schemas.openxmlformats.org/officeDocument/2006/relationships" name="Prepaid Expenses and Other Asse" sheetId="11" state="visible" r:id="rId11"/>
    <sheet xmlns:r="http://schemas.openxmlformats.org/officeDocument/2006/relationships" name="Accrued Expenses and Other Liab" sheetId="12" state="visible" r:id="rId12"/>
    <sheet xmlns:r="http://schemas.openxmlformats.org/officeDocument/2006/relationships" name="Warranties" sheetId="13" state="visible" r:id="rId13"/>
    <sheet xmlns:r="http://schemas.openxmlformats.org/officeDocument/2006/relationships" name="Debt" sheetId="14" state="visible" r:id="rId14"/>
    <sheet xmlns:r="http://schemas.openxmlformats.org/officeDocument/2006/relationships" name="Interest"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Policy)" sheetId="22" state="visible" r:id="rId22"/>
    <sheet xmlns:r="http://schemas.openxmlformats.org/officeDocument/2006/relationships" name="Reporting Segments (Tables)" sheetId="23" state="visible" r:id="rId23"/>
    <sheet xmlns:r="http://schemas.openxmlformats.org/officeDocument/2006/relationships" name="Inventories (Tables)" sheetId="24" state="visible" r:id="rId24"/>
    <sheet xmlns:r="http://schemas.openxmlformats.org/officeDocument/2006/relationships" name="Prepaid Expenses and Other As_2" sheetId="25" state="visible" r:id="rId25"/>
    <sheet xmlns:r="http://schemas.openxmlformats.org/officeDocument/2006/relationships" name="Accrued Expenses and Other Li_2" sheetId="26" state="visible" r:id="rId26"/>
    <sheet xmlns:r="http://schemas.openxmlformats.org/officeDocument/2006/relationships" name="Warranties (Tables)" sheetId="27" state="visible" r:id="rId27"/>
    <sheet xmlns:r="http://schemas.openxmlformats.org/officeDocument/2006/relationships" name="Debt (Tables)" sheetId="28" state="visible" r:id="rId28"/>
    <sheet xmlns:r="http://schemas.openxmlformats.org/officeDocument/2006/relationships" name="Interest (Tables)" sheetId="29" state="visible" r:id="rId29"/>
    <sheet xmlns:r="http://schemas.openxmlformats.org/officeDocument/2006/relationships" name="Fair Value Disclosur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Basis of Presentation (Narrativ" sheetId="33" state="visible" r:id="rId33"/>
    <sheet xmlns:r="http://schemas.openxmlformats.org/officeDocument/2006/relationships" name="Reporting Segments (Narrative) " sheetId="34" state="visible" r:id="rId34"/>
    <sheet xmlns:r="http://schemas.openxmlformats.org/officeDocument/2006/relationships" name="Reporting Segments (Schedule of" sheetId="35" state="visible" r:id="rId35"/>
    <sheet xmlns:r="http://schemas.openxmlformats.org/officeDocument/2006/relationships" name="Reporting Segments (Schedule _2" sheetId="36" state="visible" r:id="rId36"/>
    <sheet xmlns:r="http://schemas.openxmlformats.org/officeDocument/2006/relationships" name="Inventories (Schedule of Invent" sheetId="37" state="visible" r:id="rId37"/>
    <sheet xmlns:r="http://schemas.openxmlformats.org/officeDocument/2006/relationships" name="Financial Services (Narrative) " sheetId="38" state="visible" r:id="rId38"/>
    <sheet xmlns:r="http://schemas.openxmlformats.org/officeDocument/2006/relationships" name="Prepaid Expenses and Other As_3" sheetId="39" state="visible" r:id="rId39"/>
    <sheet xmlns:r="http://schemas.openxmlformats.org/officeDocument/2006/relationships" name="Accrued Expenses and Other Li_3" sheetId="40" state="visible" r:id="rId40"/>
    <sheet xmlns:r="http://schemas.openxmlformats.org/officeDocument/2006/relationships" name="Warranties (Narrative) (Details" sheetId="41" state="visible" r:id="rId41"/>
    <sheet xmlns:r="http://schemas.openxmlformats.org/officeDocument/2006/relationships" name="Warranties (Schedule of Changes" sheetId="42" state="visible" r:id="rId42"/>
    <sheet xmlns:r="http://schemas.openxmlformats.org/officeDocument/2006/relationships" name="Debt (Narrative) (Details)" sheetId="43" state="visible" r:id="rId43"/>
    <sheet xmlns:r="http://schemas.openxmlformats.org/officeDocument/2006/relationships" name="Debt (Schedule of Outstanding D" sheetId="44" state="visible" r:id="rId44"/>
    <sheet xmlns:r="http://schemas.openxmlformats.org/officeDocument/2006/relationships" name="Interest (Schedule of Capitaliz" sheetId="45" state="visible" r:id="rId45"/>
    <sheet xmlns:r="http://schemas.openxmlformats.org/officeDocument/2006/relationships" name="Income Taxes (Narrative) (Detai" sheetId="46" state="visible" r:id="rId46"/>
    <sheet xmlns:r="http://schemas.openxmlformats.org/officeDocument/2006/relationships" name="Fair Value Disclosures (Narrati" sheetId="47" state="visible" r:id="rId47"/>
    <sheet xmlns:r="http://schemas.openxmlformats.org/officeDocument/2006/relationships" name="Fair Value Disclosures (Schedul" sheetId="48" state="visible" r:id="rId48"/>
    <sheet xmlns:r="http://schemas.openxmlformats.org/officeDocument/2006/relationships" name="Fair Value Disclosures (Sched_2" sheetId="49" state="visible" r:id="rId49"/>
    <sheet xmlns:r="http://schemas.openxmlformats.org/officeDocument/2006/relationships" name="Fair Value Disclosures (Sched_3"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holders' Equity (Narrative"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2</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6491</t>
        </is>
      </c>
    </row>
    <row r="10">
      <c r="A10" s="4" t="inlineStr">
        <is>
          <t>Entity Registrant Name</t>
        </is>
      </c>
      <c r="B10" s="4" t="inlineStr">
        <is>
          <t>Century Communities, Inc.</t>
        </is>
      </c>
    </row>
    <row r="11">
      <c r="A11" s="4" t="inlineStr">
        <is>
          <t>Entity Incorporation, State or Country Code</t>
        </is>
      </c>
      <c r="B11" s="4" t="inlineStr">
        <is>
          <t>DE</t>
        </is>
      </c>
    </row>
    <row r="12">
      <c r="A12" s="4" t="inlineStr">
        <is>
          <t>Entity Tax Identification Number</t>
        </is>
      </c>
      <c r="B12" s="4" t="inlineStr">
        <is>
          <t>68-0521411</t>
        </is>
      </c>
    </row>
    <row r="13">
      <c r="A13" s="4" t="inlineStr">
        <is>
          <t>Entity Address, Address Line One</t>
        </is>
      </c>
      <c r="B13" s="4" t="inlineStr">
        <is>
          <t>8390 East Crescent Parkway</t>
        </is>
      </c>
    </row>
    <row r="14">
      <c r="A14" s="4" t="inlineStr">
        <is>
          <t>Entity Address, Address Line Two</t>
        </is>
      </c>
      <c r="B14" s="4" t="inlineStr">
        <is>
          <t>Suite 650</t>
        </is>
      </c>
    </row>
    <row r="15">
      <c r="A15" s="4" t="inlineStr">
        <is>
          <t>Entity Address, City or Town</t>
        </is>
      </c>
      <c r="B15" s="4" t="inlineStr">
        <is>
          <t>Greenwood Village</t>
        </is>
      </c>
    </row>
    <row r="16">
      <c r="A16" s="4" t="inlineStr">
        <is>
          <t>Entity Address, State or Province</t>
        </is>
      </c>
      <c r="B16" s="4" t="inlineStr">
        <is>
          <t>CO</t>
        </is>
      </c>
    </row>
    <row r="17">
      <c r="A17" s="4" t="inlineStr">
        <is>
          <t>Entity Address, Postal Zip Code</t>
        </is>
      </c>
      <c r="B17" s="4" t="inlineStr">
        <is>
          <t>80111</t>
        </is>
      </c>
    </row>
    <row r="18">
      <c r="A18" s="4" t="inlineStr">
        <is>
          <t>City Area Code</t>
        </is>
      </c>
      <c r="B18" s="4" t="inlineStr">
        <is>
          <t>303</t>
        </is>
      </c>
    </row>
    <row r="19">
      <c r="A19" s="4" t="inlineStr">
        <is>
          <t>Local Phone Number</t>
        </is>
      </c>
      <c r="B19" s="4" t="inlineStr">
        <is>
          <t>770-8300</t>
        </is>
      </c>
    </row>
    <row r="20">
      <c r="A20" s="4" t="inlineStr">
        <is>
          <t>Title of 12(b) Security</t>
        </is>
      </c>
      <c r="B20" s="4" t="inlineStr">
        <is>
          <t>Common stock, par value $0.01 per share</t>
        </is>
      </c>
    </row>
    <row r="21">
      <c r="A21" s="4" t="inlineStr">
        <is>
          <t>Trading Symbol</t>
        </is>
      </c>
      <c r="B21" s="4" t="inlineStr">
        <is>
          <t>CCS</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3760940</v>
      </c>
    </row>
    <row r="30">
      <c r="A30" s="4" t="inlineStr">
        <is>
          <t>Entity Central Index Key</t>
        </is>
      </c>
      <c r="B30" s="4" t="inlineStr">
        <is>
          <t>0001576940</t>
        </is>
      </c>
    </row>
    <row r="31">
      <c r="A31" s="4" t="inlineStr">
        <is>
          <t>Current Fiscal Year End Date</t>
        </is>
      </c>
      <c r="B31" s="4" t="inlineStr">
        <is>
          <t>--12-31</t>
        </is>
      </c>
    </row>
    <row r="32">
      <c r="A32" s="4" t="inlineStr">
        <is>
          <t>Document Fiscal Year Focus</t>
        </is>
      </c>
      <c r="B32" s="4" t="inlineStr">
        <is>
          <t>202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Services</t>
        </is>
      </c>
      <c r="B1" s="2" t="inlineStr">
        <is>
          <t>6 Months Ended</t>
        </is>
      </c>
    </row>
    <row r="2">
      <c r="B2" s="2" t="inlineStr">
        <is>
          <t>Jun. 30, 2021</t>
        </is>
      </c>
    </row>
    <row r="3">
      <c r="A3" s="3" t="inlineStr">
        <is>
          <t>Financial Services [Abstract]</t>
        </is>
      </c>
    </row>
    <row r="4">
      <c r="A4" s="4" t="inlineStr">
        <is>
          <t>Financial Services</t>
        </is>
      </c>
      <c r="B4" s="4" t="inlineStr">
        <is>
          <t>4.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either as loans with servicing rights released, or with servicing rights retained, in the secondary mortgage market within a short period of time after origination, generally within 30 days. Inspire primarily finances these loans using its mortgage repurchase facilities. Mortgage loans in process for which interest rates were locked by borrowers, or interest rate lock commitments, totaled approximately $ 148.7 million and $ 172.3 million at June 30, 2021 and December 31, 2020, respectively, and carried a weighted average interest rate of approximately 3.2 % and 2.8 %, respectively . As of June 30, 2021 and December 31, 2020, Inspire had mortgage loans held for sale with an aggregate fair value of $ 235.7 million and $ 282.6 million, respectively, and an aggregate outstanding principal balance of $ 226.9 million and $ 269.6 million, respectively. Our net gains on the sale of mortgage loans were $ 23.9 million and $ 16.1 million for the three months ended June 30, 2021 and 2020, respectively, and were $ 46.8 million and $ 27.6 million for the six months ended June 30, 2021 and 2020, respectively, and are included in the financial services revenue on the condensed consolidated statements of operations. Interest rate risks related to these obligations are typically mitigated by the preselling of loans to investors or through our program to economically hedge interest rates. Mortgage loans in process for which interest rates were committed to borrowers,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ondensed consolidated statements of operations. Management believes carrying loans held-for-sale and the derivative instruments used to economically hedge them at fair value improves financial reporting by more accurately reflecting the underlying transaction. Refer to Note 11 – Fair Value Disclosures for further information regarding our derivativ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6 Months Ended</t>
        </is>
      </c>
    </row>
    <row r="2">
      <c r="B2" s="2" t="inlineStr">
        <is>
          <t>Jun. 30, 2021</t>
        </is>
      </c>
    </row>
    <row r="3">
      <c r="A3" s="3" t="inlineStr">
        <is>
          <t>Prepaid Expenses and Other Assets [Abstract]</t>
        </is>
      </c>
    </row>
    <row r="4">
      <c r="A4" s="4" t="inlineStr">
        <is>
          <t>Prepaid Expenses and Other Assets</t>
        </is>
      </c>
      <c r="B4" s="4" t="inlineStr">
        <is>
          <t>5. Prepaid Expenses and Other Assets Prepaid expenses and other assets included the following (in thousands): June 30, December 31, 2021 2020 Prepaid insurance $ 22,060 $ 18,699 Lot option and escrow deposits 52,749 39,985 Performance deposits 10,104 9,372 Deferred financing costs on revolving line of credit, net 5,727 3,206 Restricted cash (1) 5,259 4,080 Secured note receivable 2,380 2,434 Right of use assets 14,012 16,175 Other assets and prepaid expenses 8,327 8,082 Mortgage loans held for investment 10,823 8,727 Derivative assets and mortgage servicing rights 15,843 11,870 Total prepaid expenses and other assets $ 147,284 $ 122,630 (1) Restricted cash consists of earnest money deposits for home sale contracts held by third parties as required by various jurisdictions, and certain pledge balances associated with our mortgage repurchase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Accrued Expenses and Other Liabilities [Abstract]</t>
        </is>
      </c>
    </row>
    <row r="4">
      <c r="A4" s="4" t="inlineStr">
        <is>
          <t>Accrued Expenses and Other Liabilities</t>
        </is>
      </c>
      <c r="B4" s="4" t="inlineStr">
        <is>
          <t>6. Accrued Expenses and Other Liabilities Accrued expenses and other liabilities included the following (in thousands): June 30, December 31, 2021 2020 Earnest money deposits $ 42,114 $ 30,578 Warranty reserve 13,862 13,824 Accrued compensation costs 51,842 60,692 Land development and home construction accruals 81,381 80,088 Liability for product financing arrangements 19,808 62,084 Accrued interest 13,649 13,649 Lease liabilities - operating leases 14,551 16,801 Income taxes payable — 3,118 Derivative liabilities 758 3,807 Other accrued liabilities 25,991 18,110 Total accrued expenses and other liabilities $ 263,956 $ 302,7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Jun. 30, 2021</t>
        </is>
      </c>
    </row>
    <row r="3">
      <c r="A3" s="3" t="inlineStr">
        <is>
          <t>Warranties [Abstract]</t>
        </is>
      </c>
    </row>
    <row r="4">
      <c r="A4" s="4" t="inlineStr">
        <is>
          <t>Warranties</t>
        </is>
      </c>
      <c r="B4" s="4" t="inlineStr">
        <is>
          <t xml:space="preserve">7. Warranties Estimated future direct warranty costs are accrued and charged to cost of home sales revenues in the period when the related home sales revenues are recognized. Amounts accrued, which are included in accrued expenses and other liabilities on the condensed consolidated balance sheets, are based upon historical experience rates. We subsequently assess the adequacy of our warranty accrual on a quarterly basis through a model that incorporates historical payment trends and adjust the amounts recorded, if necessary. Based on warranty payment trends relative to our estimates at the time of home closing, we reduced our warranty reserve by $ 0.4 million and $ 0.2 million during the three months ended June 30, 2021 and 2020, respectively, and we reduced our warranty reserve by $ 2.2 million and $ 1.3 million during the six months ended June 30, 2021 and 2020, respectively. These adjustments are included in cost of home sales revenues on our condensed consolidated statements of operations. Changes in our warranty accrual for the three and six months ended June 30, 2021 and 2020 are detailed in the table below (in thousands) : Three Months Ended June 30, Six Months Ended June 30, 2021 2020 2021 2020 Beginning balance $ 13,480 $ 9,727 $ 13,824 $ 9,731 Warranty expense provisions 2,382 2,274 4,680 4,051 Payments ( 1,605 ) ( 612 ) ( 2,444 ) ( 1,301 ) Warranty adjustment ( 395 ) ( 168 ) ( 2,198 ) ( 1,260 ) Ending balance $ 13,862 $ 11,221 $ 13,862 $ 11,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8. Debt Our outstanding debt obligations included the following as of June 30, 2021 and December 31, 2020 (in thousands): June 30, December 31, 2021 2020 6.750 % senior notes, due May 2027 (1) $ 495,176 $ 494,768 5.875 % senior notes, due July 2025 (1) 397,170 396,821 Other financing obligations 8,908 3,286 Notes payable 901,254 894,875 Revolving line of credit — — Mortgage repurchase facilities 159,776 259,050 Total debt $ 1,061,030 $ 1,153,925 (1) The carrying value of senior notes reflects the impact of premiums, discounts, and issuance costs that are amortized to interest expense over the respective terms of the senior notes. Revolving Line of Credit On June 5, 2018, we entered into an Amended and Restated Credit Agreement with Texas Capital Bank, National Association, as Administrative Agent and L/C Issuer, the lenders party thereto and certain of our subsidiaries (which we refer to as the “Amended and Restated Credit Agreement”), which provided us with a revolving line of credit of up to $ 640.0 million, and unless terminated earlier, was scheduled to mature on April 30, 2023 . On May 21, 2021, we entered into a Second Amended and Restated Credit Agreement (the “Second A&amp;R Credit Agreement”) with Texas Capital Bank, National Association, as Administrative Agent and L/C Issuer, and the lenders party thereto. The Second A&amp;R Credit Agreement, which amended and restated the Amended and Restated Credit Agreement , provides us with a senior unsecured revolving line of credit (the “Credit Facility”) of up to $ 800 million, and unless terminated earlier, will mature on April 30, 2026 . The Credit Facility includes a $ 250.0 million sublimit for standby letters of credit. Under the terms of the Second A&amp;R Credit Agreement, the Company is entitled to request an increase in the size of the Credit Facility by an amount not exceeding $ 200 million. Our obligations under the Second A&amp;R Credit Agreement are guaranteed by certain of our subsidiaries. The Second A&amp;R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Borrowings under the Second A&amp;R Credit Agreement bear interest at a floating rate equal to the adjusted Eurodollar Rate plus an applicable margin between 2.05 % and 2.65 % per annum, and if made available in the Administrative Agent’s discretion, a base rate plus an applicable margin between 1.05 % and 1.65 % per annum. As of June 30, 2021 and December 31, 2020, no amounts were outstanding under the Credit Facility, and we were in compliance with all covenants. Mortgage Repurchase Facilities – Financial Services On May 4, 2018, September 14, 2018, and August 1, 2019, Inspire entered into mortgage warehouse facilities, with Comerica Bank, J.P. Morgan, and Wells Fargo, respectively. The mortgage warehouse lines of credit (which we refer to as the “repurchase facilities”), which were increased in 2020, provide Inspire with uncommitted repurchase facilities of up to $ 350 million as of June 30, 2021, secured by the mortgage loans financed thereunder. The repurchase facilities have varying short term maturity dates through June 21, 2022 and bear a weighted average interest rate of 2.38 %. Amounts outstanding under the repurchase facilities are not guaranteed by us or any of our subsidiaries and the agreements contain various affirmative and negative covenants applicable to Inspire that are customary for arrangements of this type. As of June 30, 2021 and December 31, 2020, we had $ 159.8 million and $ 259.1 million outstanding under these repurchase facilities, respectively, and were in compliance with all covenants thereunder. During the three months ended June 30, 2021 and 2020, we incurred interest expense on the repurchase facilities of $ 0.6 million and $ 0.5 million, respectively, which are included in financial services costs on our condensed consolidated statements of operations. During the six months ended June 30, 2021 and 2020, we incurred interest expense on the repurchase facilities of $ 1.4 million and $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t>
        </is>
      </c>
      <c r="B1" s="2" t="inlineStr">
        <is>
          <t>6 Months Ended</t>
        </is>
      </c>
    </row>
    <row r="2">
      <c r="B2" s="2" t="inlineStr">
        <is>
          <t>Jun. 30, 2021</t>
        </is>
      </c>
    </row>
    <row r="3">
      <c r="A3" s="3" t="inlineStr">
        <is>
          <t>Interest [Abstract]</t>
        </is>
      </c>
    </row>
    <row r="4">
      <c r="A4" s="4" t="inlineStr">
        <is>
          <t>Interest</t>
        </is>
      </c>
      <c r="B4" s="4" t="inlineStr">
        <is>
          <t>9. Interest Interest is capitalized to inventories while the related communities are being actively developed and until homes are completed. As our qualifying assets exceeded our outstanding debt during the three and six months ended June 30, 2021 and 2020, we capitalized all interest costs incurred during these periods, except for interest incurred on our mortgage repurchase facilities. Our interest costs are as follows (in thousands): Three Months Ended June 30, Six Months Ended June 30, 2021 2020 2021 2020 Interest capitalized beginning of period $ 57,509 $ 70,837 $ 60,838 $ 67,069 Interest capitalized during period 15,058 18,168 30,106 35,621 Less: capitalized interest in cost of sales ( 18,406 ) ( 18,694 ) ( 36,783 ) ( 32,379 ) Interest capitalized end of period $ 54,161 $ 70,311 $ 54,161 $ 70,3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 xml:space="preserve">10 . Income Taxes At the end of each interim period we are required to estimate our annual effective tax rate for the fiscal year, and to use that rate to provide for income taxes for the current year-to-date reporting period. Our 2021 estimated annual effective tax rate, before discrete items, of 23.5 % is driven by our blended federal and state statutory rate of 24.7 %, and certain permanent differences between GAAP and tax, including disallowed deductions for executive compensation and estimated federal energy credits for current year home deliveries, which decreased our rate by 1.2 %. For the six months ended June 30, 2021, our estimated annual rate of 23.5 % was impacted by discrete items which had a net impact of decreasing our rate by 1.0 %, including federal energy tax credits claimed on prior year home deliveries in excess of previous estimates and excess tax benefits for vested stock-based compensation. For the three months ended June 30, 2021 and 2020, we recorded income tax expense of $ 34.2 million and $ 11.7 million, respectively. For the six months ended June 30, 2021 and 2020, we recorded income tax expense of $ 63.6 million and $ 19.6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11. Fair Value Disclosures Fair value measurements are used for the Company’s mortgage loans held for sale, mortgage loans held for investment, mortgage servicing rights, interest rate lock commitments and other derivative instruments on a recurring basis. We also utilize fair value measurements on a non-recurring basis for inventories, and intangible assets when events and circumstances indicate that the carrying value is not recoverable. The fair value hierarchy and its application to the Company’s assets and liabilities is as follow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the measurement date.  Mortgage loans held for sale – Fair value is based on quoted market prices for committed mortgage loans.  Derivative assets and liabilities – Derivative assets and liabilities are related to our financial services segment and f air value is based on market prices for similar instruments. Level 3 – Valuations derived from techniques where one or more significant inputs or significant value drivers are unobservable in active markets at the measurement date.  Mortgage servicing rights - The fair value of the mortgage servicing rights is calculated using third-party valuations. The key assumptions, which are generally unobservable inputs, used in the valuation of the mortgage servicing rights include mortgage prepayment rates, discount rates and delinquency rates.  Mortgage loans held for investment – The fair value of mortgage loans held for investment is calculated based on Level 3 analysis which incorporates information including the value of underlying collateral, from markets where there is little observable trading activity. The following outlines the Company’s assets and liabilities measured at fair value on a recurring basis at June 30, 2021 and December 31, 2020, respectively: June 30, December 31, Balance Sheet Classification Hierarchy 2021 2020 Mortgage loans held for sale Mortgage loans held for sale Level 2 $ 235,712 $ 282,639 Mortgage loans held for investment Prepaid expenses and other assets Level 3 $ 10,823 $ 8,727 Derivative assets Prepaid expenses and other assets Level 2 $ 5,545 $ 7,755 Mortgage servicing rights (1) Prepaid expenses and other assets Level 3 $ 10,298 $ 4,115 Derivative liabilities Accrued expenses and other liabilities Level 2 $ 758 $ 3,807 (1) The unobservable inputs used in the valuation of the mortgage servicing rights include mortgage prepayment rates, discount rates and delinquency rates, which were 9.0 %, 9.8 %, and 0.3 %, respectively as of June 30, 2021, and 10.4 %, 9.8 %, and 0.6 %, respectively, as of December 31, 2020. The high and low end of the range of unobservable inputs used in the valuation did not result in a significant change to the fair value measurement. The following table represents the reconciliation of the beginning and ending balance for the Level 3 recurring fair value measurements: Three Months Ended June 30, Six Months Ended June 30, Mortgage servicing rights: 2021 2020 2021 2020 Beginning of period $ 8,249 $ — $ 4,115 $ — Originations 2,500 — 6,382 — Disposals/settlements ( 143 ) — ( 270 ) — Changes in fair value ( 308 ) — 71 — End of period $ 10,298 $ — $ 10,298 $ — Three Months Ended June 30, Six Months Ended June 30, Mortgage loans held-for-investment 2021 2020 2021 2020 Beginning of period $ 10,078 $ 6,387 $ 8,727 $ 3,385 Originations 1,981 1,209 3,381 4,646 Disposals/settlements ( 1,180 ) ( 754 ) ( 1,180 ) ( 1,173 ) Reduction in unpaid principal balance ( 56 ) ( 29 ) ( 105 ) ( 45 ) Changes in fair value — — — — End of period $ 10,823 $ 6,813 $ 10,823 $ 6,813 For the financial assets and liabilities that the Company does not reflect at fair value, the following present both their respective carrying value and fair value at June 30, 2021 and December 31, 2020, respectively. June 30, 2021 December 31, 2020 Hierarchy Carrying Fair Value Carrying Fair Value Cash and cash equivalents Level 1 $ 419,416 $ 419,416 $ 394,001 $ 394,001 Secured notes receivable (1) Level 2 $ 2,380 $ 2,380 $ 2,434 $ 2,448 5.875 % senior notes (2)(3) Level 2 $ 397,170 $ 412,500 $ 396,821 $ 417,500 6.750 % senior notes (2)(3) Level 2 $ 495,176 $ 530,000 $ 494,768 $ 533,750 Revolving line of credit (4) Level 2 $ — $ — $ — $ — Other financing obligations (4)(5) Level 3 $ 8,908 $ 8,908 $ 3,286 $ 3,286 Mortgage repurchase facilities (4) Level 2 $ 159,776 $ 159,776 $ 259,050 $ 259,050 (1) During the second quarter of 2021, the maturity of the secured note receivable was extended by two months to July of 2021, and the secured note receivable was paid in full in July 2021. Carrying amount approximates fair value due to short-term nature. (2) Estimated fair value of the senior notes is based on recent trading activity in inactive markets. (3) Carrying amounts include any associated unamortized deferred financing costs, premiums and discounts. As of June 30, 2021, these amounts totaled $ 4.8 million and $ 2.8 million for the 6.750 % senior notes and 5.875 % senior notes, respectively. As of December 31, 2020, these amounts totaled $ 5.2 million and $ 3.2 million for the 6.750 % senior notes and 5.875 % senior notes, respectively. (4) Carrying amount approximates fair value due to short-term nature and interest rate terms. (5) Insurance premium notes included in other financing obligations bore interest rates ranging from 3.200 % 3.240 % during the periods ended June 30, 2021 and December 31, 2020. Non-financial assets and liabilities include items such as inventory and property and equipment that are measured at fair value when acquired and as a result of impairments, if deemed necessary. Nominal impairment charges were recorded in the three and six months ended June 30, 2021. During the three and six months ended June 30, 2020, we recognized impairment charges of $ 0.9 million and $ 1.7 million, respectively. The estimated fair value of the communities were determined through a discounted cash flow approach utilizing Level 3 inputs. Changes in our cash flow projections in future periods related to these communities may change our conclusions on the recoverability of inventory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12. Stock-Based Compensation During the six months ended June 30, 2021, we granted restricted stock units (which we refer to as “RSUs”) covering 0.2 million shares of common stock, respectively, with a grant date fair value of $ 53.43 , that primarily vest over a three year period. During the six months ended June 30, 2021, we also granted performance share units (which we refer to as “PSUs”) covering up to 0.2 million shares of common stock, assuming maximum level of performance, with a grant date fair value of $ 58.28 per share. Granted PSUs are subject to both service and performance vesting conditions. The quantity of shares that will ultimately vest for the PSUs ranges from 0 % to 250 % of a targeted number of shares for each participant and will be determined based on an achievement of a three year pre-tax income performance goal. Approximately 0.8 million shares will vest if the defined maximum performance targets are met, and no shares will vest if the defined minimum performance targets are not met. A summary of our outstanding RSUs and PSUs, assuming current estimated level of performance achievement, are as follows (in thousands, except years): As of June 30, 2021 Unvested units 1,123 Unrecognized compensation cost $ 24,071 Weighted-average period to recognize compensation cost 2.0 years During the three months ended June 30, 2021 and 2020, we recognized stock-based compensation expense of $ 4.2 million and $ 6.9 million, respectively. During the six months ended June 30, 2021 and 2020, we recognized stock-based compensation expense of $ 7.2 million and $ 8.6 million, respectively. Stock-based compensation expense is included in selling, general, and administrative expense on our condensed consolidated statements of operations. During the three months ended June 30, 2020, we updated our recognition of stock-based compensation expense associated with previously granted PSU awards to reflect probable financial results as they relate to the performance goals of the awards. Accordingly, our estimate of the number of shares which will ultimately vest under our PSU awards increased by 0.2 million, and we recorded a cumulative catch-up adjustment to increase stock-based compensation expense of $ 2.9 million ($ 2.2 million net of tax), or $ 0.07 per share (basic and diluted) for the three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13. Stockholders’ Equity Our authorized capital stock consists of 100.0 million shares of common stock, par value $ 0.01 per share, and 50.0 million shares of preferred stock, par value $ 0.01 per share. As of June 30, 2021, and December 31, 2020 there were 33.8 million and 33.4 million shares of common stock issued and outstanding, respectively, and no shares of preferred stock outstanding.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On May 8, 2019, our stockholders approved the Century Communities, Inc. Amended and Restated 2017 Omnibus Incentive Plan (which we refer to as our “Amended 2017 Incentive Plan”), which increased the number of shares of our common stock authorized for issuance under the 2017 Incentive Plan by an additional 1.631 million shares. We issued 0.7 million and 0.5 million shares of common stock related to the vesting of RSUs during the six months ended June 30, 2021 and 2020, respectively. As of June 30, 2021, approximately 0.7 million shares of common stock remained available for issuance under the Amended 2017 Incentive Plan. On November 27, 2019, we entered into a Distribution Agreement with J.P. Morgan Securities LLC, BofA Securities, Inc., Citigroup Global Markets Inc., and Fifth Third Securities, Inc. (which we refer to as the “Distribution Agreement”), as sales agents pursuant to which we may offer and sell shares of our common stock having an aggregate offering price of up to $ 100.0 million from time to time through any of the sales agents party thereto in “at-the-market” offerings, in accordance with the terms and conditions set forth in the Distribution Agreement. This Distribution Agreement, which superseded and replaced a prior similar distribution agreement, had all $ 100.0 million available for sale as of June 30, 2021. We did no t sell or issue any shares of our common stock during the three and six months ended June 30, 2021 and 2020, respectively. The Distribution Agreement will remain in full force and effect until terminated by either party pursuant to the terms of the agreement or such date that the maximum offering amount has been sold in accordance with the terms of the agreement . Sales cannot be made under the Distribution Agreement unless and until we file a prospectus supplement to our recently filed shelf registration statement that was filed on July 1, 2021, which prospectus supplement we intend to file in the near future. On November 6, 2018, we authorized a stock repurchase program, under which we may repurchase up to 4,500,000 shares of our outstanding common stock. During the three and six months ended June 30, 2021 and 2020, we did not repurchase any shares of common stock. The maximum number of shares available to be purchased under the stock repurchase program as of June 30, 2021 was 3,812,939 shares. On May 19, 2021, our Board of Directors announced the approval of the initiation of a quarterly cash dividend. Additionally, on May 19, 2021 , our Board of Directors declared our first quarterly cash dividend of $ 0.15 per share and totaling $ 5.1 million, which was paid on June 16, 2021 to stockholders of record of our common stock as of June 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419416</v>
      </c>
      <c r="C3" s="6" t="n">
        <v>394001</v>
      </c>
    </row>
    <row r="4">
      <c r="A4" s="4" t="inlineStr">
        <is>
          <t>Cash held in escrow</t>
        </is>
      </c>
      <c r="B4" s="5" t="n">
        <v>37640</v>
      </c>
      <c r="C4" s="5" t="n">
        <v>23149</v>
      </c>
    </row>
    <row r="5">
      <c r="A5" s="4" t="inlineStr">
        <is>
          <t>Accounts receivable</t>
        </is>
      </c>
      <c r="B5" s="5" t="n">
        <v>30286</v>
      </c>
      <c r="C5" s="5" t="n">
        <v>21781</v>
      </c>
    </row>
    <row r="6">
      <c r="A6" s="4" t="inlineStr">
        <is>
          <t>Inventories</t>
        </is>
      </c>
      <c r="B6" s="5" t="n">
        <v>1948769</v>
      </c>
      <c r="C6" s="5" t="n">
        <v>1929664</v>
      </c>
    </row>
    <row r="7">
      <c r="A7" s="4" t="inlineStr">
        <is>
          <t>Mortgage loans held for sale</t>
        </is>
      </c>
      <c r="B7" s="5" t="n">
        <v>235712</v>
      </c>
      <c r="C7" s="5" t="n">
        <v>282639</v>
      </c>
    </row>
    <row r="8">
      <c r="A8" s="4" t="inlineStr">
        <is>
          <t>Prepaid expenses and other assets</t>
        </is>
      </c>
      <c r="B8" s="5" t="n">
        <v>147284</v>
      </c>
      <c r="C8" s="5" t="n">
        <v>122630</v>
      </c>
    </row>
    <row r="9">
      <c r="A9" s="4" t="inlineStr">
        <is>
          <t>Property and equipment, net</t>
        </is>
      </c>
      <c r="B9" s="5" t="n">
        <v>26359</v>
      </c>
      <c r="C9" s="5" t="n">
        <v>28384</v>
      </c>
    </row>
    <row r="10">
      <c r="A10" s="4" t="inlineStr">
        <is>
          <t>Deferred tax assets, net</t>
        </is>
      </c>
      <c r="B10" s="5" t="n">
        <v>18392</v>
      </c>
      <c r="C10" s="5" t="n">
        <v>12450</v>
      </c>
    </row>
    <row r="11">
      <c r="A11" s="4" t="inlineStr">
        <is>
          <t>Goodwill</t>
        </is>
      </c>
      <c r="B11" s="5" t="n">
        <v>30395</v>
      </c>
      <c r="C11" s="5" t="n">
        <v>30395</v>
      </c>
    </row>
    <row r="12">
      <c r="A12" s="4" t="inlineStr">
        <is>
          <t>Total assets</t>
        </is>
      </c>
      <c r="B12" s="5" t="n">
        <v>2894253</v>
      </c>
      <c r="C12" s="5" t="n">
        <v>2845093</v>
      </c>
    </row>
    <row r="13">
      <c r="A13" s="3" t="inlineStr">
        <is>
          <t>Liabilities:</t>
        </is>
      </c>
    </row>
    <row r="14">
      <c r="A14" s="4" t="inlineStr">
        <is>
          <t>Accounts payable</t>
        </is>
      </c>
      <c r="B14" s="5" t="n">
        <v>80609</v>
      </c>
      <c r="C14" s="5" t="n">
        <v>107712</v>
      </c>
    </row>
    <row r="15">
      <c r="A15" s="4" t="inlineStr">
        <is>
          <t>Accrued expenses and other liabilities</t>
        </is>
      </c>
      <c r="B15" s="5" t="n">
        <v>263956</v>
      </c>
      <c r="C15" s="5" t="n">
        <v>302751</v>
      </c>
    </row>
    <row r="16">
      <c r="A16" s="4" t="inlineStr">
        <is>
          <t>Notes payable</t>
        </is>
      </c>
      <c r="B16" s="5" t="n">
        <v>901254</v>
      </c>
      <c r="C16" s="5" t="n">
        <v>894875</v>
      </c>
    </row>
    <row r="17">
      <c r="A17" s="4" t="inlineStr">
        <is>
          <t>Revolving line of credit</t>
        </is>
      </c>
      <c r="B17" s="4" t="inlineStr">
        <is>
          <t xml:space="preserve"> </t>
        </is>
      </c>
      <c r="C17" s="4" t="inlineStr">
        <is>
          <t xml:space="preserve"> </t>
        </is>
      </c>
    </row>
    <row r="18">
      <c r="A18" s="4" t="inlineStr">
        <is>
          <t>Mortgage repurchase facilities</t>
        </is>
      </c>
      <c r="B18" s="5" t="n">
        <v>159776</v>
      </c>
      <c r="C18" s="5" t="n">
        <v>259050</v>
      </c>
    </row>
    <row r="19">
      <c r="A19" s="4" t="inlineStr">
        <is>
          <t>Total liabilities</t>
        </is>
      </c>
      <c r="B19" s="5" t="n">
        <v>1405595</v>
      </c>
      <c r="C19" s="5" t="n">
        <v>1564388</v>
      </c>
    </row>
    <row r="20">
      <c r="A20" s="3" t="inlineStr">
        <is>
          <t>Stockholders' equity:</t>
        </is>
      </c>
    </row>
    <row r="21">
      <c r="A21" s="4" t="inlineStr">
        <is>
          <t>Preferred stock, $0.01 par value, 50,000,000 shares authorized, none outstanding</t>
        </is>
      </c>
      <c r="B21" s="4" t="inlineStr">
        <is>
          <t xml:space="preserve"> </t>
        </is>
      </c>
      <c r="C21" s="4" t="inlineStr">
        <is>
          <t xml:space="preserve"> </t>
        </is>
      </c>
    </row>
    <row r="22">
      <c r="A22" s="4" t="inlineStr">
        <is>
          <t>Common stock, $0.01 par value, 100,000,000 shares authorized, 33,760,940 and 33,350,633 shares issued and outstanding at June 30, 2021 and December 31, 2020, respectively</t>
        </is>
      </c>
      <c r="B22" s="5" t="n">
        <v>338</v>
      </c>
      <c r="C22" s="5" t="n">
        <v>334</v>
      </c>
    </row>
    <row r="23">
      <c r="A23" s="4" t="inlineStr">
        <is>
          <t>Additional paid-in capital</t>
        </is>
      </c>
      <c r="B23" s="5" t="n">
        <v>690707</v>
      </c>
      <c r="C23" s="5" t="n">
        <v>697200</v>
      </c>
    </row>
    <row r="24">
      <c r="A24" s="4" t="inlineStr">
        <is>
          <t>Retained earnings</t>
        </is>
      </c>
      <c r="B24" s="5" t="n">
        <v>797613</v>
      </c>
      <c r="C24" s="5" t="n">
        <v>583171</v>
      </c>
    </row>
    <row r="25">
      <c r="A25" s="4" t="inlineStr">
        <is>
          <t>Total stockholders' equity</t>
        </is>
      </c>
      <c r="B25" s="5" t="n">
        <v>1488658</v>
      </c>
      <c r="C25" s="5" t="n">
        <v>1280705</v>
      </c>
    </row>
    <row r="26">
      <c r="A26" s="4" t="inlineStr">
        <is>
          <t>Total liabilities and stockholders' equity</t>
        </is>
      </c>
      <c r="B26" s="6" t="n">
        <v>2894253</v>
      </c>
      <c r="C26" s="6" t="n">
        <v>2845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4. Earnings Per Share We use the treasury stock method to calculate earnings per share as our currently issued non-vested RSUs and PSUs do not have participating rights. The following table sets forth the computation of basic and diluted EPS for the three and six months ended June 30, 2021 and 2020 (in thousands, except share and per share information): Three Months Ended June 30, Six Months Ended June 30, 2021 2020 2021 2020 Numerator Net income $ 117,910 $ 38,450 $ 219,562 $ 64,576 Denominator Weighted average common shares outstanding - basic 33,738,586 33,340,184 33,651,727 33,274,056 Dilutive effect of restricted stock units 218,052 121,510 269,212 195,013 Weighted average common shares outstanding - diluted 33,956,638 33,461,694 33,920,939 33,469,069 Earnings per share: Basic $ 3.49 $ 1.15 $ 6.52 $ 1.94 Diluted $ 3.47 $ 1.15 $ 6.47 $ 1.93 Stock-based awards are excluded from the calculation of diluted EPS in the event they are subject to unsatisfied performance conditions or are antidilutive. We excluded 0.8 million common stock unit equivalents from diluted earnings per share during each of the three and six months ended June 30, 2021 and 2020 related to the PSUs for which performance conditions remained unsatisfi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5. Commitments and Contingencies Letters of Credit and Performance Bonds In the normal course of business, we post letters of credit and performance and other bonds primarily related to our land development performance obligations with local municipalities. As of June 30, 2021, and December 31, 2020, we had $ 464.6 million and $ 402.7 million, respectively, in letters of credit and performance and other bonds issued and outstanding. Legal Proceedings We are subject to claims and lawsuits that arise primarily in the ordinary course of business, which consist primarily of construction claims. It is the opinion of our management that if the claims have merit, parties other than the Company would be, at least in part, liable for the claims, and the eventual outcome of these claims will not have a material adverse effect upon our consolidated financial condition, results of operations, or cash flows. When we believe that a loss is probable and estimable, we record a charge to selling, general, and administrative expense on our condensed consolidated statements of operations for our estimated loss. Under various insurance policies, we have the ability to recoup costs in excess of applicable self-insured retentions. Estimates of such amounts are recorded in other assets on our condensed consolidated balance sheet when recovery is probable. We do not believe that the ultimate resolution of any claims and lawsuits will have a material adverse effect upon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y)</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Century Communities, Inc. (which we refer to as “we,” “CCS,” or the “Company”), together with its subsidiaries, is engaged in the development, design, construction, marketing and sale of single-family attached and detached home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entry-level, first and second time move-up, and lifestyle homebuyers, and provides our homebuyers with the ability to personalize their homes through certain option and upgrade opportunities. Our Century Complete brand targets entry-level homebuyers, primarily sells homes through retail studios and the internet, and generally provides no option or upgrade opportunities. Our homebuilding operations are organized into the following five reportable segments: West, Mountain, Texas, Southeast, and Century Complete. Additionally, our indirect wholly-owned subsidiaries, Inspire Home Loans Inc., Parkway Title, LLC, and IHL Home Insurance Agency, LLC, which provide mortgage, title, and insurance services, respectively, primarily to our homebuyers, have been identified as our Financial Services segment. 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0, which are included in our Annual Report on Form 10-K for the fiscal year ended December 31, 2020 that was filed with the SEC on February 5, 2021. </t>
        </is>
      </c>
    </row>
    <row r="5">
      <c r="A5" s="4" t="inlineStr">
        <is>
          <t>Principles of Consolidation</t>
        </is>
      </c>
      <c r="B5" s="4" t="inlineStr">
        <is>
          <t xml:space="preserve">Principles of Consolidation The condensed consolidated financial statements include the accounts of the Company, as well as all subsidiaries in which we have a controlling interest, and variable interest entities for which the Company is deemed to be the primary beneficiary. We currently do not have any variable interest entities in which we are deemed the primary beneficiary. All intercompany account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is>
      </c>
    </row>
    <row r="7">
      <c r="A7" s="4" t="inlineStr">
        <is>
          <t>Recently Adopted Accounting Standards</t>
        </is>
      </c>
      <c r="B7" s="4" t="inlineStr">
        <is>
          <t>Recently Adopted Accounting Standards Income Taxes In December 2019, the Financial Accounting Standards Board (“FASB”) issued Accounting Standards Update (“ASU”) No. 2019-12, “ Income Taxes (Topic 740) : Simplifying the Accounting for Income Taxes” (“ASU 2019-12”). The standard simplifies the accounting for income taxes, eliminates certain exceptions, and clarifies certain aspects of ASC 740 to promote consistency among reporting entities. We adopted this standard on January 1, 2021 with no material effect on the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porting Segments (Tables)</t>
        </is>
      </c>
      <c r="B1" s="2" t="inlineStr">
        <is>
          <t>6 Months Ended</t>
        </is>
      </c>
    </row>
    <row r="2">
      <c r="B2" s="2" t="inlineStr">
        <is>
          <t>Jun. 30, 2021</t>
        </is>
      </c>
    </row>
    <row r="3">
      <c r="A3" s="3" t="inlineStr">
        <is>
          <t>Reporting Segments [Abstract]</t>
        </is>
      </c>
    </row>
    <row r="4">
      <c r="A4" s="4" t="inlineStr">
        <is>
          <t>Schedule of Total Revenue and Pretax Income by Segment</t>
        </is>
      </c>
      <c r="B4" s="4" t="inlineStr">
        <is>
          <t xml:space="preserve"> Three Months Ended June 30, Six Months Ended June 30, 2021 2020 2021 2020 Revenue: West $ 237,367 $ 166,125 $ 423,193 $ 298,012 Mountain 295,001 177,569 600,314 348,721 Texas 132,789 98,678 220,524 158,842 Southeast 168,519 174,626 388,925 306,128 Century Complete 179,371 133,724 355,040 231,833 Financial Services 29,865 25,722 63,485 35,517 Corporate — — — — Total revenue $ 1,042,912 $ 776,444 $ 2,051,481 $ 1,379,053 Income (loss) before income tax expense: West $ 40,903 $ 13,747 $ 68,364 $ 29,089 Mountain 55,814 20,616 107,794 39,094 Texas 19,139 9,610 27,670 15,108 Southeast 26,096 12,020 49,536 20,329 Century Complete 23,089 8,548 44,819 9,333 Financial Services 11,697 12,978 27,016 13,187 Corporate ( 24,604 ) ( 27,416 ) ( 42,016 ) ( 41,949 ) Total income before income tax expense $ 152,134 $ 50,103 $ 283,183 $ 84,191</t>
        </is>
      </c>
    </row>
    <row r="5">
      <c r="A5" s="4" t="inlineStr">
        <is>
          <t>Schedule of Total Assets by Segment</t>
        </is>
      </c>
      <c r="B5" s="4" t="inlineStr">
        <is>
          <t xml:space="preserve"> June 30, December 31, 2021 2020 West $ 611,192 $ 536,907 Mountain 803,816 778,198 Texas 238,221 207,746 Southeast 279,101 329,930 Century Complete 284,838 218,604 Financial Services 333,109 421,153 Corporate 343,976 352,555 Total assets $ 2,894,253 $ 2,845,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Schedule of Inventories</t>
        </is>
      </c>
      <c r="B4" s="4" t="inlineStr">
        <is>
          <t xml:space="preserve"> June 30, December 31, 2021 2020 Homes under construction $ 1,156,881 $ 1,040,584 Land and land development 737,727 828,242 Capitalized interest 54,161 60,838 Total inventories $ 1,948,769 $ 1,929,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Prepaid Expenses and Other Assets [Abstract]</t>
        </is>
      </c>
    </row>
    <row r="4">
      <c r="A4" s="4" t="inlineStr">
        <is>
          <t>Schedule of Prepaid Expenses and Other Assets</t>
        </is>
      </c>
      <c r="B4" s="4" t="inlineStr">
        <is>
          <t xml:space="preserve"> June 30, December 31, 2021 2020 Prepaid insurance $ 22,060 $ 18,699 Lot option and escrow deposits 52,749 39,985 Performance deposits 10,104 9,372 Deferred financing costs on revolving line of credit, net 5,727 3,206 Restricted cash (1) 5,259 4,080 Secured note receivable 2,380 2,434 Right of use assets 14,012 16,175 Other assets and prepaid expenses 8,327 8,082 Mortgage loans held for investment 10,823 8,727 Derivative assets and mortgage servicing rights 15,843 11,870 Total prepaid expenses and other assets $ 147,284 $ 122,630 (1) Restricted cash consists of earnest money deposits for home sale contracts held by third parties as required by various jurisdictions, and certain pledge balances associated with our mortgage repurchase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Accrued Expenses and Other Liabilities [Abstract]</t>
        </is>
      </c>
    </row>
    <row r="4">
      <c r="A4" s="4" t="inlineStr">
        <is>
          <t>Schedule of Accrued Expenses and Other Liabilities</t>
        </is>
      </c>
      <c r="B4" s="4" t="inlineStr">
        <is>
          <t xml:space="preserve"> June 30, December 31, 2021 2020 Earnest money deposits $ 42,114 $ 30,578 Warranty reserve 13,862 13,824 Accrued compensation costs 51,842 60,692 Land development and home construction accruals 81,381 80,088 Liability for product financing arrangements 19,808 62,084 Accrued interest 13,649 13,649 Lease liabilities - operating leases 14,551 16,801 Income taxes payable — 3,118 Derivative liabilities 758 3,807 Other accrued liabilities 25,991 18,110 Total accrued expenses and other liabilities $ 263,956 $ 302,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6 Months Ended</t>
        </is>
      </c>
    </row>
    <row r="2">
      <c r="B2" s="2" t="inlineStr">
        <is>
          <t>Jun. 30, 2021</t>
        </is>
      </c>
    </row>
    <row r="3">
      <c r="A3" s="3" t="inlineStr">
        <is>
          <t>Warranties [Abstract]</t>
        </is>
      </c>
    </row>
    <row r="4">
      <c r="A4" s="4" t="inlineStr">
        <is>
          <t>Schedule of Changes in Warranty Accrual</t>
        </is>
      </c>
      <c r="B4" s="4" t="inlineStr">
        <is>
          <t xml:space="preserve"> Three Months Ended June 30, Six Months Ended June 30, 2021 2020 2021 2020 Beginning balance $ 13,480 $ 9,727 $ 13,824 $ 9,731 Warranty expense provisions 2,382 2,274 4,680 4,051 Payments ( 1,605 ) ( 612 ) ( 2,444 ) ( 1,301 ) Warranty adjustment ( 395 ) ( 168 ) ( 2,198 ) ( 1,260 ) Ending balance $ 13,862 $ 11,221 $ 13,862 $ 11,2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Schedule of Outstanding Debt Obligations</t>
        </is>
      </c>
      <c r="B4" s="4" t="inlineStr">
        <is>
          <t xml:space="preserve"> June 30, December 31, 2021 2020 6.750 % senior notes, due May 2027 (1) $ 495,176 $ 494,768 5.875 % senior notes, due July 2025 (1) 397,170 396,821 Other financing obligations 8,908 3,286 Notes payable 901,254 894,875 Revolving line of credit — — Mortgage repurchase facilities 159,776 259,050 Total debt $ 1,061,030 $ 1,153,925 (1) The carrying value of senior notes reflects the impact of premiums, discounts, and issuance costs that are amortized to interest expense over the respective terms of the senior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Tables)</t>
        </is>
      </c>
      <c r="B1" s="2" t="inlineStr">
        <is>
          <t>6 Months Ended</t>
        </is>
      </c>
    </row>
    <row r="2">
      <c r="B2" s="2" t="inlineStr">
        <is>
          <t>Jun. 30, 2021</t>
        </is>
      </c>
    </row>
    <row r="3">
      <c r="A3" s="3" t="inlineStr">
        <is>
          <t>Interest [Abstract]</t>
        </is>
      </c>
    </row>
    <row r="4">
      <c r="A4" s="4" t="inlineStr">
        <is>
          <t>Schedule of Capitalized Interest Costs</t>
        </is>
      </c>
      <c r="B4" s="4" t="inlineStr">
        <is>
          <t xml:space="preserve"> Three Months Ended June 30, Six Months Ended June 30, 2021 2020 2021 2020 Interest capitalized beginning of period $ 57,509 $ 70,837 $ 60,838 $ 67,069 Interest capitalized during period 15,058 18,168 30,106 35,621 Less: capitalized interest in cost of sales ( 18,406 ) ( 18,694 ) ( 36,783 ) ( 32,379 ) Interest capitalized end of period $ 54,161 $ 70,311 $ 54,161 $ 70,3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 [Abstract]</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3760940</v>
      </c>
      <c r="C8" s="5" t="n">
        <v>33350633</v>
      </c>
    </row>
    <row r="9">
      <c r="A9" s="4" t="inlineStr">
        <is>
          <t>Common stock shares outstanding</t>
        </is>
      </c>
      <c r="B9" s="5" t="n">
        <v>33760940</v>
      </c>
      <c r="C9" s="5" t="n">
        <v>33350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 xml:space="preserve"> June 30, December 31, Balance Sheet Classification Hierarchy 2021 2020 Mortgage loans held for sale Mortgage loans held for sale Level 2 $ 235,712 $ 282,639 Mortgage loans held for investment Prepaid expenses and other assets Level 3 $ 10,823 $ 8,727 Derivative assets Prepaid expenses and other assets Level 2 $ 5,545 $ 7,755 Mortgage servicing rights (1) Prepaid expenses and other assets Level 3 $ 10,298 $ 4,115 Derivative liabilities Accrued expenses and other liabilities Level 2 $ 758 $ 3,807 (1) The unobservable inputs used in the valuation of the mortgage servicing rights include mortgage prepayment rates, discount rates and delinquency rates, which were 9.0 %, 9.8 %, and 0.3 %, respectively as of June 30, 2021, and 10.4 %, 9.8 %, and 0.6 %, respectively, as of December 31, 2020. The high and low end of the range of unobservable inputs used in the valuation did not result in a significant change to the fair value measurement. </t>
        </is>
      </c>
    </row>
    <row r="5">
      <c r="A5" s="4" t="inlineStr">
        <is>
          <t>Schedule of Reconciliation of Level 3 Recurring at Fair Value</t>
        </is>
      </c>
      <c r="B5" s="4" t="inlineStr">
        <is>
          <t xml:space="preserve"> Three Months Ended June 30, Six Months Ended June 30, Mortgage servicing rights: 2021 2020 2021 2020 Beginning of period $ 8,249 $ — $ 4,115 $ — Originations 2,500 — 6,382 — Disposals/settlements ( 143 ) — ( 270 ) — Changes in fair value ( 308 ) — 71 — End of period $ 10,298 $ — $ 10,298 $ — Three Months Ended June 30, Six Months Ended June 30, Mortgage loans held-for-investment 2021 2020 2021 2020 Beginning of period $ 10,078 $ 6,387 $ 8,727 $ 3,385 Originations 1,981 1,209 3,381 4,646 Disposals/settlements ( 1,180 ) ( 754 ) ( 1,180 ) ( 1,173 ) Reduction in unpaid principal balance ( 56 ) ( 29 ) ( 105 ) ( 45 ) Changes in fair value — — — — End of period $ 10,823 $ 6,813 $ 10,823 $ 6,813</t>
        </is>
      </c>
    </row>
    <row r="6">
      <c r="A6" s="4" t="inlineStr">
        <is>
          <t>Schedule of Carrying Values and Fair Values of Financial Instruments</t>
        </is>
      </c>
      <c r="B6" s="4" t="inlineStr">
        <is>
          <t xml:space="preserve"> June 30, 2021 December 31, 2020 Hierarchy Carrying Fair Value Carrying Fair Value Cash and cash equivalents Level 1 $ 419,416 $ 419,416 $ 394,001 $ 394,001 Secured notes receivable (1) Level 2 $ 2,380 $ 2,380 $ 2,434 $ 2,448 5.875 % senior notes (2)(3) Level 2 $ 397,170 $ 412,500 $ 396,821 $ 417,500 6.750 % senior notes (2)(3) Level 2 $ 495,176 $ 530,000 $ 494,768 $ 533,750 Revolving line of credit (4) Level 2 $ — $ — $ — $ — Other financing obligations (4)(5) Level 3 $ 8,908 $ 8,908 $ 3,286 $ 3,286 Mortgage repurchase facilities (4) Level 2 $ 159,776 $ 159,776 $ 259,050 $ 259,050 (1) During the second quarter of 2021, the maturity of the secured note receivable was extended by two months to July of 2021, and the secured note receivable was paid in full in July 2021. Carrying amount approximates fair value due to short-term nature. (2) Estimated fair value of the senior notes is based on recent trading activity in inactive markets. (3) Carrying amounts include any associated unamortized deferred financing costs, premiums and discounts. As of June 30, 2021, these amounts totaled $ 4.8 million and $ 2.8 million for the 6.750 % senior notes and 5.875 % senior notes, respectively. As of December 31, 2020, these amounts totaled $ 5.2 million and $ 3.2 million for the 6.750 % senior notes and 5.875 % senior notes, respectively. (4) Carrying amount approximates fair value due to short-term nature and interest rate terms. (5) Insurance premium notes included in other financing obligations bore interest rates ranging from 3.200 % 3.240 % during the periods ended June 30, 2021 and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Summary of Outstanding RSUs and PSUs</t>
        </is>
      </c>
      <c r="B4" s="4" t="inlineStr">
        <is>
          <t xml:space="preserve"> As of June 30, 2021 Unvested units 1,123 Unrecognized compensation cost $ 24,071 Weighted-average period to recognize compensation cost 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 Three Months Ended June 30, Six Months Ended June 30, 2021 2020 2021 2020 Numerator Net income $ 117,910 $ 38,450 $ 219,562 $ 64,576 Denominator Weighted average common shares outstanding - basic 33,738,586 33,340,184 33,651,727 33,274,056 Dilutive effect of restricted stock units 218,052 121,510 269,212 195,013 Weighted average common shares outstanding - diluted 33,956,638 33,461,694 33,920,939 33,469,069 Earnings per share: Basic $ 3.49 $ 1.15 $ 6.52 $ 1.94 Diluted $ 3.47 $ 1.15 $ 6.47 $ 1.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6" customWidth="1" min="2" max="2"/>
  </cols>
  <sheetData>
    <row r="1">
      <c r="A1" s="1" t="inlineStr">
        <is>
          <t>Basis of Presentation (Narrative) (Details)</t>
        </is>
      </c>
      <c r="B1" s="2" t="inlineStr">
        <is>
          <t>6 Months Ended</t>
        </is>
      </c>
    </row>
    <row r="2">
      <c r="B2" s="2" t="inlineStr">
        <is>
          <t>Jun. 30, 2021segmentstate</t>
        </is>
      </c>
    </row>
    <row r="3">
      <c r="A3" s="3" t="inlineStr">
        <is>
          <t>Basis of Presentation [Abstract]</t>
        </is>
      </c>
    </row>
    <row r="4">
      <c r="A4" s="4" t="inlineStr">
        <is>
          <t>Number of operating states | state</t>
        </is>
      </c>
      <c r="B4" s="5" t="n">
        <v>17</v>
      </c>
    </row>
    <row r="5">
      <c r="A5" s="4" t="inlineStr">
        <is>
          <t>Number of reportable segments | segment</t>
        </is>
      </c>
      <c r="B5"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2" customWidth="1" min="2" max="2"/>
  </cols>
  <sheetData>
    <row r="1">
      <c r="A1" s="1" t="inlineStr">
        <is>
          <t>Reporting Segments (Narrative) (Details)</t>
        </is>
      </c>
      <c r="B1" s="2" t="inlineStr">
        <is>
          <t>6 Months Ended</t>
        </is>
      </c>
    </row>
    <row r="2">
      <c r="B2" s="2" t="inlineStr">
        <is>
          <t>Jun. 30, 2021segmentstateregion</t>
        </is>
      </c>
    </row>
    <row r="3">
      <c r="A3" s="3" t="inlineStr">
        <is>
          <t>Segment Reporting Information [Line Items]</t>
        </is>
      </c>
    </row>
    <row r="4">
      <c r="A4" s="4" t="inlineStr">
        <is>
          <t>Number of operating states</t>
        </is>
      </c>
      <c r="B4" s="5" t="n">
        <v>17</v>
      </c>
    </row>
    <row r="5">
      <c r="A5" s="4" t="inlineStr">
        <is>
          <t>Number of reportable segments | segment</t>
        </is>
      </c>
      <c r="B5" s="5" t="n">
        <v>5</v>
      </c>
    </row>
    <row r="6">
      <c r="A6" s="4" t="inlineStr">
        <is>
          <t>Century Complete [Member]</t>
        </is>
      </c>
    </row>
    <row r="7">
      <c r="A7" s="3" t="inlineStr">
        <is>
          <t>Segment Reporting Information [Line Items]</t>
        </is>
      </c>
    </row>
    <row r="8">
      <c r="A8" s="4" t="inlineStr">
        <is>
          <t>Number of operating states</t>
        </is>
      </c>
      <c r="B8" s="5" t="n">
        <v>11</v>
      </c>
    </row>
    <row r="9">
      <c r="A9" s="4" t="inlineStr">
        <is>
          <t>Number of operating regions | region</t>
        </is>
      </c>
      <c r="B9"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Schedule of Total Revenue and Pretax Income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1042912</v>
      </c>
      <c r="C4" s="6" t="n">
        <v>776444</v>
      </c>
      <c r="D4" s="6" t="n">
        <v>2051481</v>
      </c>
      <c r="E4" s="6" t="n">
        <v>1379053</v>
      </c>
    </row>
    <row r="5">
      <c r="A5" s="4" t="inlineStr">
        <is>
          <t>Total income before income tax expense</t>
        </is>
      </c>
      <c r="B5" s="5" t="n">
        <v>152134</v>
      </c>
      <c r="C5" s="5" t="n">
        <v>50103</v>
      </c>
      <c r="D5" s="5" t="n">
        <v>283183</v>
      </c>
      <c r="E5" s="5" t="n">
        <v>84191</v>
      </c>
    </row>
    <row r="6">
      <c r="A6" s="4" t="inlineStr">
        <is>
          <t>West [Member] | Operating Segments [Member]</t>
        </is>
      </c>
    </row>
    <row r="7">
      <c r="A7" s="3" t="inlineStr">
        <is>
          <t>Segment Reporting Information [Line Items]</t>
        </is>
      </c>
    </row>
    <row r="8">
      <c r="A8" s="4" t="inlineStr">
        <is>
          <t>Total revenue</t>
        </is>
      </c>
      <c r="B8" s="5" t="n">
        <v>237367</v>
      </c>
      <c r="C8" s="5" t="n">
        <v>166125</v>
      </c>
      <c r="D8" s="5" t="n">
        <v>423193</v>
      </c>
      <c r="E8" s="5" t="n">
        <v>298012</v>
      </c>
    </row>
    <row r="9">
      <c r="A9" s="4" t="inlineStr">
        <is>
          <t>Total income before income tax expense</t>
        </is>
      </c>
      <c r="B9" s="5" t="n">
        <v>40903</v>
      </c>
      <c r="C9" s="5" t="n">
        <v>13747</v>
      </c>
      <c r="D9" s="5" t="n">
        <v>68364</v>
      </c>
      <c r="E9" s="5" t="n">
        <v>29089</v>
      </c>
    </row>
    <row r="10">
      <c r="A10" s="4" t="inlineStr">
        <is>
          <t>Mountain [Member] | Operating Segments [Member]</t>
        </is>
      </c>
    </row>
    <row r="11">
      <c r="A11" s="3" t="inlineStr">
        <is>
          <t>Segment Reporting Information [Line Items]</t>
        </is>
      </c>
    </row>
    <row r="12">
      <c r="A12" s="4" t="inlineStr">
        <is>
          <t>Total revenue</t>
        </is>
      </c>
      <c r="B12" s="5" t="n">
        <v>295001</v>
      </c>
      <c r="C12" s="5" t="n">
        <v>177569</v>
      </c>
      <c r="D12" s="5" t="n">
        <v>600314</v>
      </c>
      <c r="E12" s="5" t="n">
        <v>348721</v>
      </c>
    </row>
    <row r="13">
      <c r="A13" s="4" t="inlineStr">
        <is>
          <t>Total income before income tax expense</t>
        </is>
      </c>
      <c r="B13" s="5" t="n">
        <v>55814</v>
      </c>
      <c r="C13" s="5" t="n">
        <v>20616</v>
      </c>
      <c r="D13" s="5" t="n">
        <v>107794</v>
      </c>
      <c r="E13" s="5" t="n">
        <v>39094</v>
      </c>
    </row>
    <row r="14">
      <c r="A14" s="4" t="inlineStr">
        <is>
          <t>Texas [Member] | Operating Segments [Member]</t>
        </is>
      </c>
    </row>
    <row r="15">
      <c r="A15" s="3" t="inlineStr">
        <is>
          <t>Segment Reporting Information [Line Items]</t>
        </is>
      </c>
    </row>
    <row r="16">
      <c r="A16" s="4" t="inlineStr">
        <is>
          <t>Total revenue</t>
        </is>
      </c>
      <c r="B16" s="5" t="n">
        <v>132789</v>
      </c>
      <c r="C16" s="5" t="n">
        <v>98678</v>
      </c>
      <c r="D16" s="5" t="n">
        <v>220524</v>
      </c>
      <c r="E16" s="5" t="n">
        <v>158842</v>
      </c>
    </row>
    <row r="17">
      <c r="A17" s="4" t="inlineStr">
        <is>
          <t>Total income before income tax expense</t>
        </is>
      </c>
      <c r="B17" s="5" t="n">
        <v>19139</v>
      </c>
      <c r="C17" s="5" t="n">
        <v>9610</v>
      </c>
      <c r="D17" s="5" t="n">
        <v>27670</v>
      </c>
      <c r="E17" s="5" t="n">
        <v>15108</v>
      </c>
    </row>
    <row r="18">
      <c r="A18" s="4" t="inlineStr">
        <is>
          <t>Southeast [Member] | Operating Segments [Member]</t>
        </is>
      </c>
    </row>
    <row r="19">
      <c r="A19" s="3" t="inlineStr">
        <is>
          <t>Segment Reporting Information [Line Items]</t>
        </is>
      </c>
    </row>
    <row r="20">
      <c r="A20" s="4" t="inlineStr">
        <is>
          <t>Total revenue</t>
        </is>
      </c>
      <c r="B20" s="5" t="n">
        <v>168519</v>
      </c>
      <c r="C20" s="5" t="n">
        <v>174626</v>
      </c>
      <c r="D20" s="5" t="n">
        <v>388925</v>
      </c>
      <c r="E20" s="5" t="n">
        <v>306128</v>
      </c>
    </row>
    <row r="21">
      <c r="A21" s="4" t="inlineStr">
        <is>
          <t>Total income before income tax expense</t>
        </is>
      </c>
      <c r="B21" s="5" t="n">
        <v>26096</v>
      </c>
      <c r="C21" s="5" t="n">
        <v>12020</v>
      </c>
      <c r="D21" s="5" t="n">
        <v>49536</v>
      </c>
      <c r="E21" s="5" t="n">
        <v>20329</v>
      </c>
    </row>
    <row r="22">
      <c r="A22" s="4" t="inlineStr">
        <is>
          <t>Century Complete [Member] | Operating Segments [Member]</t>
        </is>
      </c>
    </row>
    <row r="23">
      <c r="A23" s="3" t="inlineStr">
        <is>
          <t>Segment Reporting Information [Line Items]</t>
        </is>
      </c>
    </row>
    <row r="24">
      <c r="A24" s="4" t="inlineStr">
        <is>
          <t>Total revenue</t>
        </is>
      </c>
      <c r="B24" s="5" t="n">
        <v>179371</v>
      </c>
      <c r="C24" s="5" t="n">
        <v>133724</v>
      </c>
      <c r="D24" s="5" t="n">
        <v>355040</v>
      </c>
      <c r="E24" s="5" t="n">
        <v>231833</v>
      </c>
    </row>
    <row r="25">
      <c r="A25" s="4" t="inlineStr">
        <is>
          <t>Total income before income tax expense</t>
        </is>
      </c>
      <c r="B25" s="5" t="n">
        <v>23089</v>
      </c>
      <c r="C25" s="5" t="n">
        <v>8548</v>
      </c>
      <c r="D25" s="5" t="n">
        <v>44819</v>
      </c>
      <c r="E25" s="5" t="n">
        <v>9333</v>
      </c>
    </row>
    <row r="26">
      <c r="A26" s="4" t="inlineStr">
        <is>
          <t>Financial Services [Member] | Operating Segments [Member]</t>
        </is>
      </c>
    </row>
    <row r="27">
      <c r="A27" s="3" t="inlineStr">
        <is>
          <t>Segment Reporting Information [Line Items]</t>
        </is>
      </c>
    </row>
    <row r="28">
      <c r="A28" s="4" t="inlineStr">
        <is>
          <t>Total revenue</t>
        </is>
      </c>
      <c r="B28" s="5" t="n">
        <v>29865</v>
      </c>
      <c r="C28" s="5" t="n">
        <v>25722</v>
      </c>
      <c r="D28" s="5" t="n">
        <v>63485</v>
      </c>
      <c r="E28" s="5" t="n">
        <v>35517</v>
      </c>
    </row>
    <row r="29">
      <c r="A29" s="4" t="inlineStr">
        <is>
          <t>Total income before income tax expense</t>
        </is>
      </c>
      <c r="B29" s="5" t="n">
        <v>11697</v>
      </c>
      <c r="C29" s="5" t="n">
        <v>12978</v>
      </c>
      <c r="D29" s="5" t="n">
        <v>27016</v>
      </c>
      <c r="E29" s="5" t="n">
        <v>13187</v>
      </c>
    </row>
    <row r="30">
      <c r="A30" s="4" t="inlineStr">
        <is>
          <t>Corporate [Member] | Operating Segments [Member]</t>
        </is>
      </c>
    </row>
    <row r="31">
      <c r="A31" s="3" t="inlineStr">
        <is>
          <t>Segment Reporting Information [Line Items]</t>
        </is>
      </c>
    </row>
    <row r="32">
      <c r="A32" s="4" t="inlineStr">
        <is>
          <t>Total income before income tax expense</t>
        </is>
      </c>
      <c r="B32" s="6" t="n">
        <v>-24604</v>
      </c>
      <c r="C32" s="6" t="n">
        <v>-27416</v>
      </c>
      <c r="D32" s="6" t="n">
        <v>-42016</v>
      </c>
      <c r="E32" s="6" t="n">
        <v>-419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Schedule of Total Assets by Segment) (Details) - USD ($) $ in Thousands</t>
        </is>
      </c>
      <c r="B1" s="2" t="inlineStr">
        <is>
          <t>Jun. 30, 2021</t>
        </is>
      </c>
      <c r="C1" s="2" t="inlineStr">
        <is>
          <t>Dec. 31, 2020</t>
        </is>
      </c>
    </row>
    <row r="2">
      <c r="A2" s="3" t="inlineStr">
        <is>
          <t>Segment Reporting Information [Line Items]</t>
        </is>
      </c>
    </row>
    <row r="3">
      <c r="A3" s="4" t="inlineStr">
        <is>
          <t>Total assets</t>
        </is>
      </c>
      <c r="B3" s="6" t="n">
        <v>2894253</v>
      </c>
      <c r="C3" s="6" t="n">
        <v>2845093</v>
      </c>
    </row>
    <row r="4">
      <c r="A4" s="4" t="inlineStr">
        <is>
          <t>West [Member] | Operating Segments [Member]</t>
        </is>
      </c>
    </row>
    <row r="5">
      <c r="A5" s="3" t="inlineStr">
        <is>
          <t>Segment Reporting Information [Line Items]</t>
        </is>
      </c>
    </row>
    <row r="6">
      <c r="A6" s="4" t="inlineStr">
        <is>
          <t>Total assets</t>
        </is>
      </c>
      <c r="B6" s="5" t="n">
        <v>611192</v>
      </c>
      <c r="C6" s="5" t="n">
        <v>536907</v>
      </c>
    </row>
    <row r="7">
      <c r="A7" s="4" t="inlineStr">
        <is>
          <t>Mountain [Member] | Operating Segments [Member]</t>
        </is>
      </c>
    </row>
    <row r="8">
      <c r="A8" s="3" t="inlineStr">
        <is>
          <t>Segment Reporting Information [Line Items]</t>
        </is>
      </c>
    </row>
    <row r="9">
      <c r="A9" s="4" t="inlineStr">
        <is>
          <t>Total assets</t>
        </is>
      </c>
      <c r="B9" s="5" t="n">
        <v>803816</v>
      </c>
      <c r="C9" s="5" t="n">
        <v>778198</v>
      </c>
    </row>
    <row r="10">
      <c r="A10" s="4" t="inlineStr">
        <is>
          <t>Texas [Member] | Operating Segments [Member]</t>
        </is>
      </c>
    </row>
    <row r="11">
      <c r="A11" s="3" t="inlineStr">
        <is>
          <t>Segment Reporting Information [Line Items]</t>
        </is>
      </c>
    </row>
    <row r="12">
      <c r="A12" s="4" t="inlineStr">
        <is>
          <t>Total assets</t>
        </is>
      </c>
      <c r="B12" s="5" t="n">
        <v>238221</v>
      </c>
      <c r="C12" s="5" t="n">
        <v>207746</v>
      </c>
    </row>
    <row r="13">
      <c r="A13" s="4" t="inlineStr">
        <is>
          <t>Southeast [Member] | Operating Segments [Member]</t>
        </is>
      </c>
    </row>
    <row r="14">
      <c r="A14" s="3" t="inlineStr">
        <is>
          <t>Segment Reporting Information [Line Items]</t>
        </is>
      </c>
    </row>
    <row r="15">
      <c r="A15" s="4" t="inlineStr">
        <is>
          <t>Total assets</t>
        </is>
      </c>
      <c r="B15" s="5" t="n">
        <v>279101</v>
      </c>
      <c r="C15" s="5" t="n">
        <v>329930</v>
      </c>
    </row>
    <row r="16">
      <c r="A16" s="4" t="inlineStr">
        <is>
          <t>Century Complete [Member] | Operating Segments [Member]</t>
        </is>
      </c>
    </row>
    <row r="17">
      <c r="A17" s="3" t="inlineStr">
        <is>
          <t>Segment Reporting Information [Line Items]</t>
        </is>
      </c>
    </row>
    <row r="18">
      <c r="A18" s="4" t="inlineStr">
        <is>
          <t>Total assets</t>
        </is>
      </c>
      <c r="B18" s="5" t="n">
        <v>284838</v>
      </c>
      <c r="C18" s="5" t="n">
        <v>218604</v>
      </c>
    </row>
    <row r="19">
      <c r="A19" s="4" t="inlineStr">
        <is>
          <t>Financial Services [Member] | Operating Segments [Member]</t>
        </is>
      </c>
    </row>
    <row r="20">
      <c r="A20" s="3" t="inlineStr">
        <is>
          <t>Segment Reporting Information [Line Items]</t>
        </is>
      </c>
    </row>
    <row r="21">
      <c r="A21" s="4" t="inlineStr">
        <is>
          <t>Total assets</t>
        </is>
      </c>
      <c r="B21" s="5" t="n">
        <v>333109</v>
      </c>
      <c r="C21" s="5" t="n">
        <v>421153</v>
      </c>
    </row>
    <row r="22">
      <c r="A22" s="4" t="inlineStr">
        <is>
          <t>Corporate [Member] | Operating Segments [Member]</t>
        </is>
      </c>
    </row>
    <row r="23">
      <c r="A23" s="3" t="inlineStr">
        <is>
          <t>Segment Reporting Information [Line Items]</t>
        </is>
      </c>
    </row>
    <row r="24">
      <c r="A24" s="4" t="inlineStr">
        <is>
          <t>Total assets</t>
        </is>
      </c>
      <c r="B24" s="6" t="n">
        <v>343976</v>
      </c>
      <c r="C24" s="6" t="n">
        <v>352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Schedule of Inventor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Inventories [Abstract]</t>
        </is>
      </c>
    </row>
    <row r="3">
      <c r="A3" s="4" t="inlineStr">
        <is>
          <t>Homes under construction</t>
        </is>
      </c>
      <c r="B3" s="6" t="n">
        <v>1156881</v>
      </c>
      <c r="D3" s="6" t="n">
        <v>1040584</v>
      </c>
    </row>
    <row r="4">
      <c r="A4" s="4" t="inlineStr">
        <is>
          <t>Land and land development</t>
        </is>
      </c>
      <c r="B4" s="5" t="n">
        <v>737727</v>
      </c>
      <c r="D4" s="5" t="n">
        <v>828242</v>
      </c>
    </row>
    <row r="5">
      <c r="A5" s="4" t="inlineStr">
        <is>
          <t>Capitalized interest</t>
        </is>
      </c>
      <c r="B5" s="5" t="n">
        <v>54161</v>
      </c>
      <c r="C5" s="6" t="n">
        <v>57509</v>
      </c>
      <c r="D5" s="5" t="n">
        <v>60838</v>
      </c>
      <c r="E5" s="6" t="n">
        <v>70311</v>
      </c>
      <c r="F5" s="6" t="n">
        <v>70837</v>
      </c>
      <c r="G5" s="6" t="n">
        <v>67069</v>
      </c>
    </row>
    <row r="6">
      <c r="A6" s="4" t="inlineStr">
        <is>
          <t>Total inventories</t>
        </is>
      </c>
      <c r="B6" s="6" t="n">
        <v>1948769</v>
      </c>
      <c r="D6" s="6" t="n">
        <v>19296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inancial Servic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al Services [Line Items]</t>
        </is>
      </c>
    </row>
    <row r="4">
      <c r="A4" s="4" t="inlineStr">
        <is>
          <t>Mortgage loans in process</t>
        </is>
      </c>
      <c r="B4" s="6" t="n">
        <v>148700</v>
      </c>
      <c r="D4" s="6" t="n">
        <v>148700</v>
      </c>
      <c r="F4" s="6" t="n">
        <v>172300</v>
      </c>
    </row>
    <row r="5">
      <c r="A5" s="4" t="inlineStr">
        <is>
          <t>Mortgage loans held for sale</t>
        </is>
      </c>
      <c r="B5" s="5" t="n">
        <v>235712</v>
      </c>
      <c r="D5" s="5" t="n">
        <v>235712</v>
      </c>
      <c r="F5" s="5" t="n">
        <v>282639</v>
      </c>
    </row>
    <row r="6">
      <c r="A6" s="4" t="inlineStr">
        <is>
          <t>Mortgage loans held for sale aggregate outstanding principal balance</t>
        </is>
      </c>
      <c r="B6" s="5" t="n">
        <v>226900</v>
      </c>
      <c r="D6" s="5" t="n">
        <v>226900</v>
      </c>
      <c r="F6" s="6" t="n">
        <v>269600</v>
      </c>
    </row>
    <row r="7">
      <c r="A7" s="4" t="inlineStr">
        <is>
          <t>Realized net gains from the sale of mortgages</t>
        </is>
      </c>
      <c r="B7" s="6" t="n">
        <v>23900</v>
      </c>
      <c r="C7" s="6" t="n">
        <v>16100</v>
      </c>
      <c r="D7" s="6" t="n">
        <v>46800</v>
      </c>
      <c r="E7" s="6" t="n">
        <v>27600</v>
      </c>
    </row>
    <row r="8">
      <c r="A8" s="4" t="inlineStr">
        <is>
          <t>Weighted Average [Member]</t>
        </is>
      </c>
    </row>
    <row r="9">
      <c r="A9" s="3" t="inlineStr">
        <is>
          <t>Financial Services [Line Items]</t>
        </is>
      </c>
    </row>
    <row r="10">
      <c r="A10" s="4" t="inlineStr">
        <is>
          <t>Interest rate</t>
        </is>
      </c>
      <c r="B10" s="4" t="inlineStr">
        <is>
          <t>3.20%</t>
        </is>
      </c>
      <c r="D10" s="4" t="inlineStr">
        <is>
          <t>3.20%</t>
        </is>
      </c>
      <c r="F10" s="4" t="inlineStr">
        <is>
          <t>2.8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Prepaid Expenses and Other Assets) (Details) - USD ($) $ in Thousands</t>
        </is>
      </c>
      <c r="B1" s="2" t="inlineStr">
        <is>
          <t>Jun. 30, 2021</t>
        </is>
      </c>
      <c r="C1" s="2" t="inlineStr">
        <is>
          <t>Dec. 31, 2020</t>
        </is>
      </c>
    </row>
    <row r="2">
      <c r="A2" s="3" t="inlineStr">
        <is>
          <t>Prepaid Expenses and Other Assets [Abstract]</t>
        </is>
      </c>
    </row>
    <row r="3">
      <c r="A3" s="4" t="inlineStr">
        <is>
          <t>Prepaid insurance</t>
        </is>
      </c>
      <c r="B3" s="6" t="n">
        <v>22060</v>
      </c>
      <c r="C3" s="6" t="n">
        <v>18699</v>
      </c>
    </row>
    <row r="4">
      <c r="A4" s="4" t="inlineStr">
        <is>
          <t>Lot option and escrow deposits</t>
        </is>
      </c>
      <c r="B4" s="5" t="n">
        <v>52749</v>
      </c>
      <c r="C4" s="5" t="n">
        <v>39985</v>
      </c>
    </row>
    <row r="5">
      <c r="A5" s="4" t="inlineStr">
        <is>
          <t>Performance deposits</t>
        </is>
      </c>
      <c r="B5" s="5" t="n">
        <v>10104</v>
      </c>
      <c r="C5" s="5" t="n">
        <v>9372</v>
      </c>
    </row>
    <row r="6">
      <c r="A6" s="4" t="inlineStr">
        <is>
          <t>Deferred financing costs on revolving line of credit, net</t>
        </is>
      </c>
      <c r="B6" s="5" t="n">
        <v>5727</v>
      </c>
      <c r="C6" s="5" t="n">
        <v>3206</v>
      </c>
    </row>
    <row r="7">
      <c r="A7" s="4" t="inlineStr">
        <is>
          <t>Restricted cash</t>
        </is>
      </c>
      <c r="B7" s="5" t="n">
        <v>5259</v>
      </c>
      <c r="C7" s="5" t="n">
        <v>4080</v>
      </c>
    </row>
    <row r="8">
      <c r="A8" s="4" t="inlineStr">
        <is>
          <t>Secured note receivable</t>
        </is>
      </c>
      <c r="B8" s="5" t="n">
        <v>2380</v>
      </c>
      <c r="C8" s="5" t="n">
        <v>2434</v>
      </c>
    </row>
    <row r="9">
      <c r="A9" s="4" t="inlineStr">
        <is>
          <t>Right of use assets</t>
        </is>
      </c>
      <c r="B9" s="5" t="n">
        <v>14012</v>
      </c>
      <c r="C9" s="5" t="n">
        <v>16175</v>
      </c>
    </row>
    <row r="10">
      <c r="A10" s="4" t="inlineStr">
        <is>
          <t>Other assets and prepaid expenses</t>
        </is>
      </c>
      <c r="B10" s="5" t="n">
        <v>8327</v>
      </c>
      <c r="C10" s="5" t="n">
        <v>8082</v>
      </c>
    </row>
    <row r="11">
      <c r="A11" s="4" t="inlineStr">
        <is>
          <t>Mortgage loans held for investment</t>
        </is>
      </c>
      <c r="B11" s="5" t="n">
        <v>10823</v>
      </c>
      <c r="C11" s="5" t="n">
        <v>8727</v>
      </c>
    </row>
    <row r="12">
      <c r="A12" s="4" t="inlineStr">
        <is>
          <t>Derivative assets and mortgage servicing rights</t>
        </is>
      </c>
      <c r="B12" s="5" t="n">
        <v>15843</v>
      </c>
      <c r="C12" s="5" t="n">
        <v>11870</v>
      </c>
    </row>
    <row r="13">
      <c r="A13" s="4" t="inlineStr">
        <is>
          <t>Total prepaid expenses and other assets</t>
        </is>
      </c>
      <c r="B13" s="6" t="n">
        <v>147284</v>
      </c>
      <c r="C13" s="6" t="n">
        <v>122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042912</v>
      </c>
      <c r="C4" s="6" t="n">
        <v>776444</v>
      </c>
      <c r="D4" s="6" t="n">
        <v>2051481</v>
      </c>
      <c r="E4" s="6" t="n">
        <v>1379053</v>
      </c>
    </row>
    <row r="5">
      <c r="A5" s="4" t="inlineStr">
        <is>
          <t>Selling, general and administrative</t>
        </is>
      </c>
      <c r="B5" s="5" t="n">
        <v>-99656</v>
      </c>
      <c r="C5" s="5" t="n">
        <v>-86706</v>
      </c>
      <c r="D5" s="5" t="n">
        <v>-191807</v>
      </c>
      <c r="E5" s="5" t="n">
        <v>-160325</v>
      </c>
    </row>
    <row r="6">
      <c r="A6" s="4" t="inlineStr">
        <is>
          <t>Inventory impairment and other</t>
        </is>
      </c>
      <c r="B6" s="5" t="n">
        <v>-41</v>
      </c>
      <c r="C6" s="5" t="n">
        <v>-910</v>
      </c>
      <c r="D6" s="5" t="n">
        <v>-41</v>
      </c>
      <c r="E6" s="5" t="n">
        <v>-1691</v>
      </c>
    </row>
    <row r="7">
      <c r="A7" s="4" t="inlineStr">
        <is>
          <t>Other income (expense)</t>
        </is>
      </c>
      <c r="B7" s="5" t="n">
        <v>-1245</v>
      </c>
      <c r="C7" s="5" t="n">
        <v>-2942</v>
      </c>
      <c r="D7" s="5" t="n">
        <v>-1786</v>
      </c>
      <c r="E7" s="5" t="n">
        <v>-2784</v>
      </c>
    </row>
    <row r="8">
      <c r="A8" s="4" t="inlineStr">
        <is>
          <t>Income before income tax expense</t>
        </is>
      </c>
      <c r="B8" s="5" t="n">
        <v>152134</v>
      </c>
      <c r="C8" s="5" t="n">
        <v>50103</v>
      </c>
      <c r="D8" s="5" t="n">
        <v>283183</v>
      </c>
      <c r="E8" s="5" t="n">
        <v>84191</v>
      </c>
    </row>
    <row r="9">
      <c r="A9" s="4" t="inlineStr">
        <is>
          <t>Income tax expense</t>
        </is>
      </c>
      <c r="B9" s="5" t="n">
        <v>-34224</v>
      </c>
      <c r="C9" s="5" t="n">
        <v>-11653</v>
      </c>
      <c r="D9" s="5" t="n">
        <v>-63621</v>
      </c>
      <c r="E9" s="5" t="n">
        <v>-19615</v>
      </c>
    </row>
    <row r="10">
      <c r="A10" s="4" t="inlineStr">
        <is>
          <t>Net income</t>
        </is>
      </c>
      <c r="B10" s="6" t="n">
        <v>117910</v>
      </c>
      <c r="C10" s="6" t="n">
        <v>38450</v>
      </c>
      <c r="D10" s="6" t="n">
        <v>219562</v>
      </c>
      <c r="E10" s="6" t="n">
        <v>64576</v>
      </c>
    </row>
    <row r="11">
      <c r="A11" s="3" t="inlineStr">
        <is>
          <t>Earnings per share:</t>
        </is>
      </c>
    </row>
    <row r="12">
      <c r="A12" s="4" t="inlineStr">
        <is>
          <t>Basic</t>
        </is>
      </c>
      <c r="B12" s="7" t="n">
        <v>3.49</v>
      </c>
      <c r="C12" s="7" t="n">
        <v>1.15</v>
      </c>
      <c r="D12" s="7" t="n">
        <v>6.52</v>
      </c>
      <c r="E12" s="7" t="n">
        <v>1.94</v>
      </c>
    </row>
    <row r="13">
      <c r="A13" s="4" t="inlineStr">
        <is>
          <t>Diluted</t>
        </is>
      </c>
      <c r="B13" s="7" t="n">
        <v>3.47</v>
      </c>
      <c r="C13" s="7" t="n">
        <v>1.15</v>
      </c>
      <c r="D13" s="7" t="n">
        <v>6.47</v>
      </c>
      <c r="E13" s="7" t="n">
        <v>1.93</v>
      </c>
    </row>
    <row r="14">
      <c r="A14" s="3" t="inlineStr">
        <is>
          <t>Weighted average common shares outstanding:</t>
        </is>
      </c>
    </row>
    <row r="15">
      <c r="A15" s="4" t="inlineStr">
        <is>
          <t>Basic</t>
        </is>
      </c>
      <c r="B15" s="5" t="n">
        <v>33738586</v>
      </c>
      <c r="C15" s="5" t="n">
        <v>33340184</v>
      </c>
      <c r="D15" s="5" t="n">
        <v>33651727</v>
      </c>
      <c r="E15" s="5" t="n">
        <v>33274056</v>
      </c>
    </row>
    <row r="16">
      <c r="A16" s="4" t="inlineStr">
        <is>
          <t>Diluted</t>
        </is>
      </c>
      <c r="B16" s="5" t="n">
        <v>33956638</v>
      </c>
      <c r="C16" s="5" t="n">
        <v>33461694</v>
      </c>
      <c r="D16" s="5" t="n">
        <v>33920939</v>
      </c>
      <c r="E16" s="5" t="n">
        <v>33469069</v>
      </c>
    </row>
    <row r="17">
      <c r="A17" s="4" t="inlineStr">
        <is>
          <t>Homebuilding [Member]</t>
        </is>
      </c>
    </row>
    <row r="18">
      <c r="A18" s="3" t="inlineStr">
        <is>
          <t>Revenues</t>
        </is>
      </c>
    </row>
    <row r="19">
      <c r="A19" s="4" t="inlineStr">
        <is>
          <t>Total revenues</t>
        </is>
      </c>
      <c r="B19" s="6" t="n">
        <v>1013047</v>
      </c>
      <c r="C19" s="6" t="n">
        <v>750722</v>
      </c>
      <c r="D19" s="6" t="n">
        <v>1987996</v>
      </c>
      <c r="E19" s="6" t="n">
        <v>1343536</v>
      </c>
    </row>
    <row r="20">
      <c r="A20" s="4" t="inlineStr">
        <is>
          <t>Cost of revenues</t>
        </is>
      </c>
      <c r="B20" s="5" t="n">
        <v>-771668</v>
      </c>
      <c r="C20" s="5" t="n">
        <v>-623039</v>
      </c>
      <c r="D20" s="5" t="n">
        <v>-1538195</v>
      </c>
      <c r="E20" s="5" t="n">
        <v>-1107732</v>
      </c>
    </row>
    <row r="21">
      <c r="A21" s="4" t="inlineStr">
        <is>
          <t>Home Sales [Member]</t>
        </is>
      </c>
    </row>
    <row r="22">
      <c r="A22" s="3" t="inlineStr">
        <is>
          <t>Revenues</t>
        </is>
      </c>
    </row>
    <row r="23">
      <c r="A23" s="4" t="inlineStr">
        <is>
          <t>Total revenues</t>
        </is>
      </c>
      <c r="B23" s="5" t="n">
        <v>1004789</v>
      </c>
      <c r="C23" s="5" t="n">
        <v>747415</v>
      </c>
      <c r="D23" s="5" t="n">
        <v>1964068</v>
      </c>
      <c r="E23" s="5" t="n">
        <v>1320125</v>
      </c>
    </row>
    <row r="24">
      <c r="A24" s="4" t="inlineStr">
        <is>
          <t>Cost of revenues</t>
        </is>
      </c>
      <c r="B24" s="5" t="n">
        <v>-764668</v>
      </c>
      <c r="C24" s="5" t="n">
        <v>-620655</v>
      </c>
      <c r="D24" s="5" t="n">
        <v>-1521175</v>
      </c>
      <c r="E24" s="5" t="n">
        <v>-1091181</v>
      </c>
    </row>
    <row r="25">
      <c r="A25" s="4" t="inlineStr">
        <is>
          <t>Land Sales And Other [Member]</t>
        </is>
      </c>
    </row>
    <row r="26">
      <c r="A26" s="3" t="inlineStr">
        <is>
          <t>Revenues</t>
        </is>
      </c>
    </row>
    <row r="27">
      <c r="A27" s="4" t="inlineStr">
        <is>
          <t>Total revenues</t>
        </is>
      </c>
      <c r="B27" s="5" t="n">
        <v>8258</v>
      </c>
      <c r="C27" s="5" t="n">
        <v>3307</v>
      </c>
      <c r="D27" s="5" t="n">
        <v>23928</v>
      </c>
      <c r="E27" s="5" t="n">
        <v>23411</v>
      </c>
    </row>
    <row r="28">
      <c r="A28" s="4" t="inlineStr">
        <is>
          <t>Cost of revenues</t>
        </is>
      </c>
      <c r="B28" s="5" t="n">
        <v>-7000</v>
      </c>
      <c r="C28" s="5" t="n">
        <v>-2384</v>
      </c>
      <c r="D28" s="5" t="n">
        <v>-17020</v>
      </c>
      <c r="E28" s="5" t="n">
        <v>-16551</v>
      </c>
    </row>
    <row r="29">
      <c r="A29" s="4" t="inlineStr">
        <is>
          <t>Financial Services [Member]</t>
        </is>
      </c>
    </row>
    <row r="30">
      <c r="A30" s="3" t="inlineStr">
        <is>
          <t>Revenues</t>
        </is>
      </c>
    </row>
    <row r="31">
      <c r="A31" s="4" t="inlineStr">
        <is>
          <t>Total revenues</t>
        </is>
      </c>
      <c r="B31" s="5" t="n">
        <v>29865</v>
      </c>
      <c r="C31" s="5" t="n">
        <v>25722</v>
      </c>
      <c r="D31" s="5" t="n">
        <v>63485</v>
      </c>
      <c r="E31" s="5" t="n">
        <v>35517</v>
      </c>
    </row>
    <row r="32">
      <c r="A32" s="4" t="inlineStr">
        <is>
          <t>Cost of revenues</t>
        </is>
      </c>
      <c r="B32" s="6" t="n">
        <v>-18168</v>
      </c>
      <c r="C32" s="6" t="n">
        <v>-12744</v>
      </c>
      <c r="D32" s="6" t="n">
        <v>-36469</v>
      </c>
      <c r="E32" s="6" t="n">
        <v>-22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Schedule of Accrued Expenses and Other Liabilit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rued Expenses and Other Liabilities [Abstract]</t>
        </is>
      </c>
    </row>
    <row r="3">
      <c r="A3" s="4" t="inlineStr">
        <is>
          <t>Earnest money deposits</t>
        </is>
      </c>
      <c r="B3" s="6" t="n">
        <v>42114</v>
      </c>
      <c r="D3" s="6" t="n">
        <v>30578</v>
      </c>
    </row>
    <row r="4">
      <c r="A4" s="4" t="inlineStr">
        <is>
          <t>Warranty reserve</t>
        </is>
      </c>
      <c r="B4" s="5" t="n">
        <v>13862</v>
      </c>
      <c r="C4" s="6" t="n">
        <v>13480</v>
      </c>
      <c r="D4" s="5" t="n">
        <v>13824</v>
      </c>
      <c r="E4" s="6" t="n">
        <v>11221</v>
      </c>
      <c r="F4" s="6" t="n">
        <v>9727</v>
      </c>
      <c r="G4" s="6" t="n">
        <v>9731</v>
      </c>
    </row>
    <row r="5">
      <c r="A5" s="4" t="inlineStr">
        <is>
          <t>Accrued compensation costs</t>
        </is>
      </c>
      <c r="B5" s="5" t="n">
        <v>51842</v>
      </c>
      <c r="D5" s="5" t="n">
        <v>60692</v>
      </c>
    </row>
    <row r="6">
      <c r="A6" s="4" t="inlineStr">
        <is>
          <t>Land development and home construction accruals</t>
        </is>
      </c>
      <c r="B6" s="5" t="n">
        <v>81381</v>
      </c>
      <c r="D6" s="5" t="n">
        <v>80088</v>
      </c>
    </row>
    <row r="7">
      <c r="A7" s="4" t="inlineStr">
        <is>
          <t>Liability for product financing arrangements</t>
        </is>
      </c>
      <c r="B7" s="5" t="n">
        <v>19808</v>
      </c>
      <c r="D7" s="5" t="n">
        <v>62084</v>
      </c>
    </row>
    <row r="8">
      <c r="A8" s="4" t="inlineStr">
        <is>
          <t>Accrued interest</t>
        </is>
      </c>
      <c r="B8" s="5" t="n">
        <v>13649</v>
      </c>
      <c r="D8" s="5" t="n">
        <v>13649</v>
      </c>
    </row>
    <row r="9">
      <c r="A9" s="4" t="inlineStr">
        <is>
          <t>Lease liabilities - operating leases</t>
        </is>
      </c>
      <c r="B9" s="5" t="n">
        <v>14551</v>
      </c>
      <c r="D9" s="5" t="n">
        <v>16801</v>
      </c>
    </row>
    <row r="10">
      <c r="A10" s="4" t="inlineStr">
        <is>
          <t>Income taxes payable</t>
        </is>
      </c>
      <c r="D10" s="5" t="n">
        <v>3118</v>
      </c>
    </row>
    <row r="11">
      <c r="A11" s="4" t="inlineStr">
        <is>
          <t>Derivative liabilities</t>
        </is>
      </c>
      <c r="B11" s="5" t="n">
        <v>758</v>
      </c>
      <c r="D11" s="5" t="n">
        <v>3807</v>
      </c>
    </row>
    <row r="12">
      <c r="A12" s="4" t="inlineStr">
        <is>
          <t>Other accrued liabilities</t>
        </is>
      </c>
      <c r="B12" s="5" t="n">
        <v>25991</v>
      </c>
      <c r="D12" s="5" t="n">
        <v>18110</v>
      </c>
    </row>
    <row r="13">
      <c r="A13" s="4" t="inlineStr">
        <is>
          <t>Total accrued expenses and other liabilities</t>
        </is>
      </c>
      <c r="B13" s="6" t="n">
        <v>263956</v>
      </c>
      <c r="D13" s="6" t="n">
        <v>3027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Warrant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arranties [Abstract]</t>
        </is>
      </c>
    </row>
    <row r="4">
      <c r="A4" s="4" t="inlineStr">
        <is>
          <t>Warranty reserve adjustment</t>
        </is>
      </c>
      <c r="B4" s="6" t="n">
        <v>-395</v>
      </c>
      <c r="C4" s="6" t="n">
        <v>-168</v>
      </c>
      <c r="D4" s="6" t="n">
        <v>-2198</v>
      </c>
      <c r="E4" s="6" t="n">
        <v>-12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Schedule of Changes in Warranty Accru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arranties [Abstract]</t>
        </is>
      </c>
    </row>
    <row r="4">
      <c r="A4" s="4" t="inlineStr">
        <is>
          <t>Beginning balance</t>
        </is>
      </c>
      <c r="B4" s="6" t="n">
        <v>13480</v>
      </c>
      <c r="C4" s="6" t="n">
        <v>9727</v>
      </c>
      <c r="D4" s="6" t="n">
        <v>13824</v>
      </c>
      <c r="E4" s="6" t="n">
        <v>9731</v>
      </c>
    </row>
    <row r="5">
      <c r="A5" s="4" t="inlineStr">
        <is>
          <t>Warranty expense provisions</t>
        </is>
      </c>
      <c r="B5" s="5" t="n">
        <v>2382</v>
      </c>
      <c r="C5" s="5" t="n">
        <v>2274</v>
      </c>
      <c r="D5" s="5" t="n">
        <v>4680</v>
      </c>
      <c r="E5" s="5" t="n">
        <v>4051</v>
      </c>
    </row>
    <row r="6">
      <c r="A6" s="4" t="inlineStr">
        <is>
          <t>Payments</t>
        </is>
      </c>
      <c r="B6" s="5" t="n">
        <v>-1605</v>
      </c>
      <c r="C6" s="5" t="n">
        <v>-612</v>
      </c>
      <c r="D6" s="5" t="n">
        <v>-2444</v>
      </c>
      <c r="E6" s="5" t="n">
        <v>-1301</v>
      </c>
    </row>
    <row r="7">
      <c r="A7" s="4" t="inlineStr">
        <is>
          <t>Warranty adjustment</t>
        </is>
      </c>
      <c r="B7" s="5" t="n">
        <v>-395</v>
      </c>
      <c r="C7" s="5" t="n">
        <v>-168</v>
      </c>
      <c r="D7" s="5" t="n">
        <v>-2198</v>
      </c>
      <c r="E7" s="5" t="n">
        <v>-1260</v>
      </c>
    </row>
    <row r="8">
      <c r="A8" s="4" t="inlineStr">
        <is>
          <t>Ending balance</t>
        </is>
      </c>
      <c r="B8" s="6" t="n">
        <v>13862</v>
      </c>
      <c r="C8" s="6" t="n">
        <v>11221</v>
      </c>
      <c r="D8" s="6" t="n">
        <v>13862</v>
      </c>
      <c r="E8" s="6" t="n">
        <v>112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Debt (Narrative) (Details) - USD ($)</t>
        </is>
      </c>
      <c r="B1" s="2" t="inlineStr">
        <is>
          <t>May 21, 2021</t>
        </is>
      </c>
      <c r="C1" s="2" t="inlineStr">
        <is>
          <t>Jun. 05, 2018</t>
        </is>
      </c>
      <c r="D1" s="2" t="inlineStr">
        <is>
          <t>Jun. 30, 2021</t>
        </is>
      </c>
      <c r="E1" s="2" t="inlineStr">
        <is>
          <t>Jun. 30, 2020</t>
        </is>
      </c>
      <c r="F1" s="2" t="inlineStr">
        <is>
          <t>Jun. 30, 2021</t>
        </is>
      </c>
      <c r="G1" s="2" t="inlineStr">
        <is>
          <t>Jun. 30, 2020</t>
        </is>
      </c>
      <c r="H1" s="2" t="inlineStr">
        <is>
          <t>Dec. 31, 2020</t>
        </is>
      </c>
    </row>
    <row r="2">
      <c r="A2" s="3" t="inlineStr">
        <is>
          <t>Debt Instrument [Line Items]</t>
        </is>
      </c>
    </row>
    <row r="3">
      <c r="A3" s="4" t="inlineStr">
        <is>
          <t>Line of credit facility, outstanding amount</t>
        </is>
      </c>
      <c r="D3" s="4" t="inlineStr">
        <is>
          <t xml:space="preserve"> </t>
        </is>
      </c>
      <c r="F3" s="4" t="inlineStr">
        <is>
          <t xml:space="preserve"> </t>
        </is>
      </c>
      <c r="H3" s="4" t="inlineStr">
        <is>
          <t xml:space="preserve"> </t>
        </is>
      </c>
    </row>
    <row r="4">
      <c r="A4" s="4" t="inlineStr">
        <is>
          <t>Mortgage repurchase facilities</t>
        </is>
      </c>
      <c r="D4" s="5" t="n">
        <v>159776000</v>
      </c>
      <c r="F4" s="5" t="n">
        <v>159776000</v>
      </c>
      <c r="H4" s="5" t="n">
        <v>259050000</v>
      </c>
    </row>
    <row r="5">
      <c r="A5" s="4" t="inlineStr">
        <is>
          <t>Mortgage Repurchase Facilities - Financial Services [Member]</t>
        </is>
      </c>
    </row>
    <row r="6">
      <c r="A6" s="3" t="inlineStr">
        <is>
          <t>Debt Instrument [Line Items]</t>
        </is>
      </c>
    </row>
    <row r="7">
      <c r="A7" s="4" t="inlineStr">
        <is>
          <t>Mortgage repurchase facilities</t>
        </is>
      </c>
      <c r="D7" s="5" t="n">
        <v>159800000</v>
      </c>
      <c r="F7" s="5" t="n">
        <v>159800000</v>
      </c>
      <c r="H7" s="5" t="n">
        <v>259100000</v>
      </c>
    </row>
    <row r="8">
      <c r="A8" s="4" t="inlineStr">
        <is>
          <t>Incurred interest expense</t>
        </is>
      </c>
      <c r="D8" s="5" t="n">
        <v>600000</v>
      </c>
      <c r="E8" s="6" t="n">
        <v>500000</v>
      </c>
      <c r="F8" s="5" t="n">
        <v>1400000</v>
      </c>
      <c r="G8" s="6" t="n">
        <v>1300000</v>
      </c>
    </row>
    <row r="9">
      <c r="A9" s="4" t="inlineStr">
        <is>
          <t>Revolving Credit Facility [Member]</t>
        </is>
      </c>
    </row>
    <row r="10">
      <c r="A10" s="3" t="inlineStr">
        <is>
          <t>Debt Instrument [Line Items]</t>
        </is>
      </c>
    </row>
    <row r="11">
      <c r="A11" s="4" t="inlineStr">
        <is>
          <t>Line of credit facility, outstanding amount</t>
        </is>
      </c>
      <c r="D11" s="6" t="n">
        <v>0</v>
      </c>
      <c r="F11" s="6" t="n">
        <v>0</v>
      </c>
      <c r="H11" s="6" t="n">
        <v>0</v>
      </c>
    </row>
    <row r="12">
      <c r="A12" s="4" t="inlineStr">
        <is>
          <t>Inspire [Member] | Mortgage Repurchase Facilities - Financial Services [Member]</t>
        </is>
      </c>
    </row>
    <row r="13">
      <c r="A13" s="3" t="inlineStr">
        <is>
          <t>Debt Instrument [Line Items]</t>
        </is>
      </c>
    </row>
    <row r="14">
      <c r="A14" s="4" t="inlineStr">
        <is>
          <t>Weighted average interest rate</t>
        </is>
      </c>
      <c r="D14" s="4" t="inlineStr">
        <is>
          <t>2.38%</t>
        </is>
      </c>
      <c r="F14" s="4" t="inlineStr">
        <is>
          <t>2.38%</t>
        </is>
      </c>
    </row>
    <row r="15">
      <c r="A15" s="4" t="inlineStr">
        <is>
          <t>Maximum [Member] | Inspire [Member] | Mortgage Repurchase Facilities - Financial Services [Member]</t>
        </is>
      </c>
    </row>
    <row r="16">
      <c r="A16" s="3" t="inlineStr">
        <is>
          <t>Debt Instrument [Line Items]</t>
        </is>
      </c>
    </row>
    <row r="17">
      <c r="A17" s="4" t="inlineStr">
        <is>
          <t>Maturity date</t>
        </is>
      </c>
      <c r="F17" s="4" t="inlineStr">
        <is>
          <t>Jun. 21,
		2022</t>
        </is>
      </c>
    </row>
    <row r="18">
      <c r="A18" s="4" t="inlineStr">
        <is>
          <t>Line of credit facility. maximum borrowing capacity</t>
        </is>
      </c>
      <c r="D18" s="6" t="n">
        <v>350000000</v>
      </c>
      <c r="F18" s="6" t="n">
        <v>350000000</v>
      </c>
    </row>
    <row r="19">
      <c r="A19" s="4" t="inlineStr">
        <is>
          <t>Amended And Restated Credit Agreement [Member] | Revolving Credit Facility [Member]</t>
        </is>
      </c>
    </row>
    <row r="20">
      <c r="A20" s="3" t="inlineStr">
        <is>
          <t>Debt Instrument [Line Items]</t>
        </is>
      </c>
    </row>
    <row r="21">
      <c r="A21" s="4" t="inlineStr">
        <is>
          <t>Maturity date</t>
        </is>
      </c>
      <c r="C21" s="4" t="inlineStr">
        <is>
          <t>Apr. 30,
		2023</t>
        </is>
      </c>
    </row>
    <row r="22">
      <c r="A22" s="4" t="inlineStr">
        <is>
          <t>Line of credit facility. maximum borrowing capacity</t>
        </is>
      </c>
      <c r="C22" s="6" t="n">
        <v>640000000</v>
      </c>
    </row>
    <row r="23">
      <c r="A23" s="4" t="inlineStr">
        <is>
          <t>Second Amended And Restated Credit Agreement [Member] | Revolving Credit Facility [Member]</t>
        </is>
      </c>
    </row>
    <row r="24">
      <c r="A24" s="3" t="inlineStr">
        <is>
          <t>Debt Instrument [Line Items]</t>
        </is>
      </c>
    </row>
    <row r="25">
      <c r="A25" s="4" t="inlineStr">
        <is>
          <t>Maturity date</t>
        </is>
      </c>
      <c r="B25" s="4" t="inlineStr">
        <is>
          <t>Apr. 30,
		2026</t>
        </is>
      </c>
    </row>
    <row r="26">
      <c r="A26" s="4" t="inlineStr">
        <is>
          <t>Line of credit facility. maximum borrowing capacity</t>
        </is>
      </c>
      <c r="B26" s="6" t="n">
        <v>800000000</v>
      </c>
    </row>
    <row r="27">
      <c r="A27" s="4" t="inlineStr">
        <is>
          <t>Letter of credit sublimit</t>
        </is>
      </c>
      <c r="B27" s="5" t="n">
        <v>250000000</v>
      </c>
    </row>
    <row r="28">
      <c r="A28" s="4" t="inlineStr">
        <is>
          <t>Second Amended And Restated Credit Agreement [Member] | Maximum [Member] | Revolving Credit Facility [Member]</t>
        </is>
      </c>
    </row>
    <row r="29">
      <c r="A29" s="3" t="inlineStr">
        <is>
          <t>Debt Instrument [Line Items]</t>
        </is>
      </c>
    </row>
    <row r="30">
      <c r="A30" s="4" t="inlineStr">
        <is>
          <t>Line of credit facility, increased amount</t>
        </is>
      </c>
      <c r="B30" s="6" t="n">
        <v>200000000</v>
      </c>
    </row>
    <row r="31">
      <c r="A31" s="4" t="inlineStr">
        <is>
          <t>Second Amended And Restated Credit Agreement [Member] | Eurodollar Rate [Member] | Minimum [Member] | Revolving Credit Facility [Member]</t>
        </is>
      </c>
    </row>
    <row r="32">
      <c r="A32" s="3" t="inlineStr">
        <is>
          <t>Debt Instrument [Line Items]</t>
        </is>
      </c>
    </row>
    <row r="33">
      <c r="A33" s="4" t="inlineStr">
        <is>
          <t>Basis spread on variable rate</t>
        </is>
      </c>
      <c r="F33" s="4" t="inlineStr">
        <is>
          <t>2.05%</t>
        </is>
      </c>
    </row>
    <row r="34">
      <c r="A34" s="4" t="inlineStr">
        <is>
          <t>Second Amended And Restated Credit Agreement [Member] | Eurodollar Rate [Member] | Maximum [Member] | Texas Capital Bank [Member] | Revolving Credit Facility [Member]</t>
        </is>
      </c>
    </row>
    <row r="35">
      <c r="A35" s="3" t="inlineStr">
        <is>
          <t>Debt Instrument [Line Items]</t>
        </is>
      </c>
    </row>
    <row r="36">
      <c r="A36" s="4" t="inlineStr">
        <is>
          <t>Basis spread on variable rate</t>
        </is>
      </c>
      <c r="F36" s="4" t="inlineStr">
        <is>
          <t>2.65%</t>
        </is>
      </c>
    </row>
    <row r="37">
      <c r="A37" s="4" t="inlineStr">
        <is>
          <t>Second Amended And Restated Credit Agreement [Member] | Base Rate [Member] | Minimum [Member] | Texas Capital Bank [Member] | Revolving Credit Facility [Member]</t>
        </is>
      </c>
    </row>
    <row r="38">
      <c r="A38" s="3" t="inlineStr">
        <is>
          <t>Debt Instrument [Line Items]</t>
        </is>
      </c>
    </row>
    <row r="39">
      <c r="A39" s="4" t="inlineStr">
        <is>
          <t>Basis spread on variable rate</t>
        </is>
      </c>
      <c r="F39" s="4" t="inlineStr">
        <is>
          <t>1.05%</t>
        </is>
      </c>
    </row>
    <row r="40">
      <c r="A40" s="4" t="inlineStr">
        <is>
          <t>Second Amended And Restated Credit Agreement [Member] | Base Rate [Member] | Maximum [Member] | Texas Capital Bank [Member] | Revolving Credit Facility [Member]</t>
        </is>
      </c>
    </row>
    <row r="41">
      <c r="A41" s="3" t="inlineStr">
        <is>
          <t>Debt Instrument [Line Items]</t>
        </is>
      </c>
    </row>
    <row r="42">
      <c r="A42" s="4" t="inlineStr">
        <is>
          <t>Basis spread on variable rate</t>
        </is>
      </c>
      <c r="F42" s="4" t="inlineStr">
        <is>
          <t>1.6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Outstanding Debt Obligations) (Details) - USD ($) $ in Thousands</t>
        </is>
      </c>
      <c r="B1" s="2" t="inlineStr">
        <is>
          <t>6 Months Ended</t>
        </is>
      </c>
    </row>
    <row r="2">
      <c r="B2" s="2" t="inlineStr">
        <is>
          <t>Jun. 30, 2021</t>
        </is>
      </c>
      <c r="C2" s="2" t="inlineStr">
        <is>
          <t>Dec. 31, 2020</t>
        </is>
      </c>
    </row>
    <row r="3">
      <c r="A3" s="3" t="inlineStr">
        <is>
          <t>Debt Instrument [Line Items]</t>
        </is>
      </c>
    </row>
    <row r="4">
      <c r="A4" s="4" t="inlineStr">
        <is>
          <t>Notes payable</t>
        </is>
      </c>
      <c r="B4" s="6" t="n">
        <v>901254</v>
      </c>
      <c r="C4" s="6" t="n">
        <v>894875</v>
      </c>
    </row>
    <row r="5">
      <c r="A5" s="4" t="inlineStr">
        <is>
          <t>Revolving line of credit</t>
        </is>
      </c>
      <c r="B5" s="4" t="inlineStr">
        <is>
          <t xml:space="preserve"> </t>
        </is>
      </c>
      <c r="C5" s="4" t="inlineStr">
        <is>
          <t xml:space="preserve"> </t>
        </is>
      </c>
    </row>
    <row r="6">
      <c r="A6" s="4" t="inlineStr">
        <is>
          <t>Mortgage repurchase facilities</t>
        </is>
      </c>
      <c r="B6" s="5" t="n">
        <v>159776</v>
      </c>
      <c r="C6" s="5" t="n">
        <v>259050</v>
      </c>
    </row>
    <row r="7">
      <c r="A7" s="4" t="inlineStr">
        <is>
          <t>Total debt</t>
        </is>
      </c>
      <c r="B7" s="5" t="n">
        <v>1061030</v>
      </c>
      <c r="C7" s="5" t="n">
        <v>1153925</v>
      </c>
    </row>
    <row r="8">
      <c r="A8" s="4" t="inlineStr">
        <is>
          <t>Senior Notes 6.750% Due May 2027 [Member]</t>
        </is>
      </c>
    </row>
    <row r="9">
      <c r="A9" s="3" t="inlineStr">
        <is>
          <t>Debt Instrument [Line Items]</t>
        </is>
      </c>
    </row>
    <row r="10">
      <c r="A10" s="4" t="inlineStr">
        <is>
          <t>Notes payable</t>
        </is>
      </c>
      <c r="B10" s="6" t="n">
        <v>495176</v>
      </c>
      <c r="C10" s="5" t="n">
        <v>494768</v>
      </c>
    </row>
    <row r="11">
      <c r="A11" s="4" t="inlineStr">
        <is>
          <t>Interest rate</t>
        </is>
      </c>
      <c r="B11" s="4" t="inlineStr">
        <is>
          <t>6.75%</t>
        </is>
      </c>
    </row>
    <row r="12">
      <c r="A12" s="4" t="inlineStr">
        <is>
          <t>Maturity date</t>
        </is>
      </c>
      <c r="B12" s="4" t="inlineStr">
        <is>
          <t>2027-05</t>
        </is>
      </c>
    </row>
    <row r="13">
      <c r="A13" s="4" t="inlineStr">
        <is>
          <t>Senior Notes 5.875% Due July 2025 [Member]</t>
        </is>
      </c>
    </row>
    <row r="14">
      <c r="A14" s="3" t="inlineStr">
        <is>
          <t>Debt Instrument [Line Items]</t>
        </is>
      </c>
    </row>
    <row r="15">
      <c r="A15" s="4" t="inlineStr">
        <is>
          <t>Notes payable</t>
        </is>
      </c>
      <c r="B15" s="6" t="n">
        <v>397170</v>
      </c>
      <c r="C15" s="5" t="n">
        <v>396821</v>
      </c>
    </row>
    <row r="16">
      <c r="A16" s="4" t="inlineStr">
        <is>
          <t>Interest rate</t>
        </is>
      </c>
      <c r="B16" s="4" t="inlineStr">
        <is>
          <t>5.875%</t>
        </is>
      </c>
    </row>
    <row r="17">
      <c r="A17" s="4" t="inlineStr">
        <is>
          <t>Maturity date</t>
        </is>
      </c>
      <c r="B17" s="4" t="inlineStr">
        <is>
          <t>2025-07</t>
        </is>
      </c>
    </row>
    <row r="18">
      <c r="A18" s="4" t="inlineStr">
        <is>
          <t>Other Financing Obligations [Member]</t>
        </is>
      </c>
    </row>
    <row r="19">
      <c r="A19" s="3" t="inlineStr">
        <is>
          <t>Debt Instrument [Line Items]</t>
        </is>
      </c>
    </row>
    <row r="20">
      <c r="A20" s="4" t="inlineStr">
        <is>
          <t>Notes payable</t>
        </is>
      </c>
      <c r="B20" s="6" t="n">
        <v>8908</v>
      </c>
      <c r="C20" s="6" t="n">
        <v>32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Schedule of Capitalized Interes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bstract]</t>
        </is>
      </c>
    </row>
    <row r="4">
      <c r="A4" s="4" t="inlineStr">
        <is>
          <t>Interest capitalized beginning of period</t>
        </is>
      </c>
      <c r="B4" s="6" t="n">
        <v>57509</v>
      </c>
      <c r="C4" s="6" t="n">
        <v>70837</v>
      </c>
      <c r="D4" s="6" t="n">
        <v>60838</v>
      </c>
      <c r="E4" s="6" t="n">
        <v>67069</v>
      </c>
    </row>
    <row r="5">
      <c r="A5" s="4" t="inlineStr">
        <is>
          <t>Interest capitalized during period</t>
        </is>
      </c>
      <c r="B5" s="5" t="n">
        <v>15058</v>
      </c>
      <c r="C5" s="5" t="n">
        <v>18168</v>
      </c>
      <c r="D5" s="5" t="n">
        <v>30106</v>
      </c>
      <c r="E5" s="5" t="n">
        <v>35621</v>
      </c>
    </row>
    <row r="6">
      <c r="A6" s="4" t="inlineStr">
        <is>
          <t>Less: capitalized interest in cost of sales</t>
        </is>
      </c>
      <c r="B6" s="5" t="n">
        <v>-18406</v>
      </c>
      <c r="C6" s="5" t="n">
        <v>-18694</v>
      </c>
      <c r="D6" s="5" t="n">
        <v>-36783</v>
      </c>
      <c r="E6" s="5" t="n">
        <v>-32379</v>
      </c>
    </row>
    <row r="7">
      <c r="A7" s="4" t="inlineStr">
        <is>
          <t>Interest capitalized end of period</t>
        </is>
      </c>
      <c r="B7" s="6" t="n">
        <v>54161</v>
      </c>
      <c r="C7" s="6" t="n">
        <v>70311</v>
      </c>
      <c r="D7" s="6" t="n">
        <v>54161</v>
      </c>
      <c r="E7" s="6" t="n">
        <v>703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row>
    <row r="3">
      <c r="A3" s="3" t="inlineStr">
        <is>
          <t>Income Tax Examination [Line Items]</t>
        </is>
      </c>
    </row>
    <row r="4">
      <c r="A4" s="4" t="inlineStr">
        <is>
          <t>Effective tax rate</t>
        </is>
      </c>
      <c r="D4" s="4" t="inlineStr">
        <is>
          <t>23.50%</t>
        </is>
      </c>
    </row>
    <row r="5">
      <c r="A5" s="4" t="inlineStr">
        <is>
          <t>Percentage of decrease related to rate impacted by discrete items</t>
        </is>
      </c>
      <c r="D5" s="4" t="inlineStr">
        <is>
          <t>1.00%</t>
        </is>
      </c>
    </row>
    <row r="6">
      <c r="A6" s="4" t="inlineStr">
        <is>
          <t>Income tax expense</t>
        </is>
      </c>
      <c r="B6" s="6" t="n">
        <v>34224</v>
      </c>
      <c r="C6" s="6" t="n">
        <v>11653</v>
      </c>
      <c r="D6" s="6" t="n">
        <v>63621</v>
      </c>
      <c r="E6" s="6" t="n">
        <v>19615</v>
      </c>
    </row>
    <row r="7">
      <c r="A7" s="4" t="inlineStr">
        <is>
          <t>Forecast [Member]</t>
        </is>
      </c>
    </row>
    <row r="8">
      <c r="A8" s="3" t="inlineStr">
        <is>
          <t>Income Tax Examination [Line Items]</t>
        </is>
      </c>
    </row>
    <row r="9">
      <c r="A9" s="4" t="inlineStr">
        <is>
          <t>Effective tax rate</t>
        </is>
      </c>
      <c r="F9" s="4" t="inlineStr">
        <is>
          <t>23.50%</t>
        </is>
      </c>
    </row>
    <row r="10">
      <c r="A10" s="4" t="inlineStr">
        <is>
          <t>Blended federal and state statutary rate</t>
        </is>
      </c>
      <c r="F10" s="4" t="inlineStr">
        <is>
          <t>24.70%</t>
        </is>
      </c>
    </row>
    <row r="11">
      <c r="A11" s="4" t="inlineStr">
        <is>
          <t>Decreased to effective tax rate</t>
        </is>
      </c>
      <c r="F11" s="4" t="inlineStr">
        <is>
          <t>1.2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Disclosur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Impairment charge</t>
        </is>
      </c>
      <c r="B4" s="6" t="n">
        <v>41</v>
      </c>
      <c r="C4" s="6" t="n">
        <v>910</v>
      </c>
      <c r="D4" s="6" t="n">
        <v>41</v>
      </c>
      <c r="E4" s="6" t="n">
        <v>16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Schedule of Assets and Liabilities Measured at Fair Value) (Details) $ in Thousands</t>
        </is>
      </c>
      <c r="B1" s="2" t="inlineStr">
        <is>
          <t>Jun. 30, 2021USD ($)</t>
        </is>
      </c>
      <c r="C1" s="2" t="inlineStr">
        <is>
          <t>Dec. 31, 2020USD ($)</t>
        </is>
      </c>
    </row>
    <row r="2">
      <c r="A2" s="3" t="inlineStr">
        <is>
          <t>Fair Value, Balance Sheet Grouping, Financial Statement Captions [Line Items]</t>
        </is>
      </c>
    </row>
    <row r="3">
      <c r="A3" s="4" t="inlineStr">
        <is>
          <t>Mortgage loans held for sale</t>
        </is>
      </c>
      <c r="B3" s="6" t="n">
        <v>235712</v>
      </c>
      <c r="C3" s="6" t="n">
        <v>282639</v>
      </c>
    </row>
    <row r="4">
      <c r="A4" s="4" t="inlineStr">
        <is>
          <t>Derivative liabilities</t>
        </is>
      </c>
      <c r="B4" s="6" t="n">
        <v>758</v>
      </c>
      <c r="C4" s="6" t="n">
        <v>3807</v>
      </c>
    </row>
    <row r="5">
      <c r="A5" s="4" t="inlineStr">
        <is>
          <t>Prepayment Rate [Member]</t>
        </is>
      </c>
    </row>
    <row r="6">
      <c r="A6" s="3" t="inlineStr">
        <is>
          <t>Fair Value, Balance Sheet Grouping, Financial Statement Captions [Line Items]</t>
        </is>
      </c>
    </row>
    <row r="7">
      <c r="A7" s="4" t="inlineStr">
        <is>
          <t>Mortgage servicing right rates</t>
        </is>
      </c>
      <c r="B7" s="5" t="n">
        <v>9</v>
      </c>
      <c r="C7" s="8" t="n">
        <v>10.4</v>
      </c>
    </row>
    <row r="8">
      <c r="A8" s="4" t="inlineStr">
        <is>
          <t>Discount Rate [Member]</t>
        </is>
      </c>
    </row>
    <row r="9">
      <c r="A9" s="3" t="inlineStr">
        <is>
          <t>Fair Value, Balance Sheet Grouping, Financial Statement Captions [Line Items]</t>
        </is>
      </c>
    </row>
    <row r="10">
      <c r="A10" s="4" t="inlineStr">
        <is>
          <t>Mortgage servicing right rates</t>
        </is>
      </c>
      <c r="B10" s="8" t="n">
        <v>9.800000000000001</v>
      </c>
      <c r="C10" s="8" t="n">
        <v>9.800000000000001</v>
      </c>
    </row>
    <row r="11">
      <c r="A11" s="4" t="inlineStr">
        <is>
          <t>Delinquency Rate [Member]</t>
        </is>
      </c>
    </row>
    <row r="12">
      <c r="A12" s="3" t="inlineStr">
        <is>
          <t>Fair Value, Balance Sheet Grouping, Financial Statement Captions [Line Items]</t>
        </is>
      </c>
    </row>
    <row r="13">
      <c r="A13" s="4" t="inlineStr">
        <is>
          <t>Mortgage servicing right rates</t>
        </is>
      </c>
      <c r="B13" s="8" t="n">
        <v>0.3</v>
      </c>
      <c r="C13" s="8" t="n">
        <v>0.6</v>
      </c>
    </row>
    <row r="14">
      <c r="A14" s="4" t="inlineStr">
        <is>
          <t>Level 2 [Member] | Recurring [Member] | Mortgage Loan Held For Sale [Member]</t>
        </is>
      </c>
    </row>
    <row r="15">
      <c r="A15" s="3" t="inlineStr">
        <is>
          <t>Fair Value, Balance Sheet Grouping, Financial Statement Captions [Line Items]</t>
        </is>
      </c>
    </row>
    <row r="16">
      <c r="A16" s="4" t="inlineStr">
        <is>
          <t>Mortgage loans held for sale</t>
        </is>
      </c>
      <c r="B16" s="6" t="n">
        <v>235712</v>
      </c>
      <c r="C16" s="6" t="n">
        <v>282639</v>
      </c>
    </row>
    <row r="17">
      <c r="A17" s="4" t="inlineStr">
        <is>
          <t>Level 2 [Member] | Recurring [Member] | Prepaid Expenses And Other Assets [Member]</t>
        </is>
      </c>
    </row>
    <row r="18">
      <c r="A18" s="3" t="inlineStr">
        <is>
          <t>Fair Value, Balance Sheet Grouping, Financial Statement Captions [Line Items]</t>
        </is>
      </c>
    </row>
    <row r="19">
      <c r="A19" s="4" t="inlineStr">
        <is>
          <t>Derivative assets</t>
        </is>
      </c>
      <c r="B19" s="5" t="n">
        <v>5545</v>
      </c>
      <c r="C19" s="5" t="n">
        <v>7755</v>
      </c>
    </row>
    <row r="20">
      <c r="A20" s="4" t="inlineStr">
        <is>
          <t>Level 2 [Member] | Recurring [Member] | Accrued Expenses And Other Liabilities [Member]</t>
        </is>
      </c>
    </row>
    <row r="21">
      <c r="A21" s="3" t="inlineStr">
        <is>
          <t>Fair Value, Balance Sheet Grouping, Financial Statement Captions [Line Items]</t>
        </is>
      </c>
    </row>
    <row r="22">
      <c r="A22" s="4" t="inlineStr">
        <is>
          <t>Derivative liabilities</t>
        </is>
      </c>
      <c r="B22" s="5" t="n">
        <v>758</v>
      </c>
      <c r="C22" s="5" t="n">
        <v>3807</v>
      </c>
    </row>
    <row r="23">
      <c r="A23" s="4" t="inlineStr">
        <is>
          <t>Level 3 [Member] | Recurring [Member] | Prepaid Expenses And Other Assets [Member]</t>
        </is>
      </c>
    </row>
    <row r="24">
      <c r="A24" s="3" t="inlineStr">
        <is>
          <t>Fair Value, Balance Sheet Grouping, Financial Statement Captions [Line Items]</t>
        </is>
      </c>
    </row>
    <row r="25">
      <c r="A25" s="4" t="inlineStr">
        <is>
          <t>Mortgage loans held for investment</t>
        </is>
      </c>
      <c r="B25" s="5" t="n">
        <v>10823</v>
      </c>
      <c r="C25" s="5" t="n">
        <v>8727</v>
      </c>
    </row>
    <row r="26">
      <c r="A26" s="4" t="inlineStr">
        <is>
          <t>Mortgage servicing rights</t>
        </is>
      </c>
      <c r="B26" s="6" t="n">
        <v>10298</v>
      </c>
      <c r="C26" s="6" t="n">
        <v>4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Schedule of Reconciliation of Level 3 Recurring at Fair Value) (Details) - Level 3 [Member] - Recurring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ortgage Servicing Rights [Member]</t>
        </is>
      </c>
    </row>
    <row r="4">
      <c r="A4" s="3" t="inlineStr">
        <is>
          <t>Servicing Assets at Fair Value [Line Items]</t>
        </is>
      </c>
    </row>
    <row r="5">
      <c r="A5" s="4" t="inlineStr">
        <is>
          <t>Beginning of period</t>
        </is>
      </c>
      <c r="B5" s="6" t="n">
        <v>8249</v>
      </c>
      <c r="C5" s="4" t="inlineStr">
        <is>
          <t xml:space="preserve"> </t>
        </is>
      </c>
      <c r="D5" s="6" t="n">
        <v>4115</v>
      </c>
      <c r="E5" s="4" t="inlineStr">
        <is>
          <t xml:space="preserve"> </t>
        </is>
      </c>
    </row>
    <row r="6">
      <c r="A6" s="4" t="inlineStr">
        <is>
          <t>Originations</t>
        </is>
      </c>
      <c r="B6" s="5" t="n">
        <v>2500</v>
      </c>
      <c r="C6" s="4" t="inlineStr">
        <is>
          <t xml:space="preserve"> </t>
        </is>
      </c>
      <c r="D6" s="5" t="n">
        <v>6382</v>
      </c>
      <c r="E6" s="4" t="inlineStr">
        <is>
          <t xml:space="preserve"> </t>
        </is>
      </c>
    </row>
    <row r="7">
      <c r="A7" s="4" t="inlineStr">
        <is>
          <t>Disposals/settlements</t>
        </is>
      </c>
      <c r="B7" s="5" t="n">
        <v>-143</v>
      </c>
      <c r="C7" s="4" t="inlineStr">
        <is>
          <t xml:space="preserve"> </t>
        </is>
      </c>
      <c r="D7" s="5" t="n">
        <v>-270</v>
      </c>
      <c r="E7" s="4" t="inlineStr">
        <is>
          <t xml:space="preserve"> </t>
        </is>
      </c>
    </row>
    <row r="8">
      <c r="A8" s="4" t="inlineStr">
        <is>
          <t>Changes in fair value</t>
        </is>
      </c>
      <c r="B8" s="5" t="n">
        <v>-308</v>
      </c>
      <c r="C8" s="4" t="inlineStr">
        <is>
          <t xml:space="preserve"> </t>
        </is>
      </c>
      <c r="D8" s="5" t="n">
        <v>71</v>
      </c>
      <c r="E8" s="4" t="inlineStr">
        <is>
          <t xml:space="preserve"> </t>
        </is>
      </c>
    </row>
    <row r="9">
      <c r="A9" s="4" t="inlineStr">
        <is>
          <t>End of period</t>
        </is>
      </c>
      <c r="B9" s="5" t="n">
        <v>10298</v>
      </c>
      <c r="C9" s="4" t="inlineStr">
        <is>
          <t xml:space="preserve"> </t>
        </is>
      </c>
      <c r="D9" s="5" t="n">
        <v>10298</v>
      </c>
      <c r="E9" s="4" t="inlineStr">
        <is>
          <t xml:space="preserve"> </t>
        </is>
      </c>
    </row>
    <row r="10">
      <c r="A10" s="4" t="inlineStr">
        <is>
          <t>Mortgage Loans Held For Investment [Member]</t>
        </is>
      </c>
    </row>
    <row r="11">
      <c r="A11" s="3" t="inlineStr">
        <is>
          <t>Servicing Assets at Fair Value [Line Items]</t>
        </is>
      </c>
    </row>
    <row r="12">
      <c r="A12" s="4" t="inlineStr">
        <is>
          <t>Beginning of period</t>
        </is>
      </c>
      <c r="B12" s="5" t="n">
        <v>10078</v>
      </c>
      <c r="C12" s="5" t="n">
        <v>6387</v>
      </c>
      <c r="D12" s="5" t="n">
        <v>8727</v>
      </c>
      <c r="E12" s="5" t="n">
        <v>3385</v>
      </c>
    </row>
    <row r="13">
      <c r="A13" s="4" t="inlineStr">
        <is>
          <t>Originations</t>
        </is>
      </c>
      <c r="B13" s="5" t="n">
        <v>1981</v>
      </c>
      <c r="C13" s="5" t="n">
        <v>1209</v>
      </c>
      <c r="D13" s="5" t="n">
        <v>3381</v>
      </c>
      <c r="E13" s="5" t="n">
        <v>4646</v>
      </c>
    </row>
    <row r="14">
      <c r="A14" s="4" t="inlineStr">
        <is>
          <t>Disposals/settlements</t>
        </is>
      </c>
      <c r="B14" s="5" t="n">
        <v>-1180</v>
      </c>
      <c r="C14" s="5" t="n">
        <v>-754</v>
      </c>
      <c r="D14" s="5" t="n">
        <v>-1180</v>
      </c>
      <c r="E14" s="5" t="n">
        <v>-1173</v>
      </c>
    </row>
    <row r="15">
      <c r="A15" s="4" t="inlineStr">
        <is>
          <t>Reduction in unpaid principal balance</t>
        </is>
      </c>
      <c r="B15" s="5" t="n">
        <v>-56</v>
      </c>
      <c r="C15" s="5" t="n">
        <v>-29</v>
      </c>
      <c r="D15" s="5" t="n">
        <v>-105</v>
      </c>
      <c r="E15" s="5" t="n">
        <v>-45</v>
      </c>
    </row>
    <row r="16">
      <c r="A16" s="4" t="inlineStr">
        <is>
          <t>Changes in fair value</t>
        </is>
      </c>
      <c r="B16" s="4" t="inlineStr">
        <is>
          <t xml:space="preserve"> </t>
        </is>
      </c>
      <c r="C16" s="4" t="inlineStr">
        <is>
          <t xml:space="preserve"> </t>
        </is>
      </c>
      <c r="D16" s="4" t="inlineStr">
        <is>
          <t xml:space="preserve"> </t>
        </is>
      </c>
      <c r="E16" s="4" t="inlineStr">
        <is>
          <t xml:space="preserve"> </t>
        </is>
      </c>
    </row>
    <row r="17">
      <c r="A17" s="4" t="inlineStr">
        <is>
          <t>End of period</t>
        </is>
      </c>
      <c r="B17" s="6" t="n">
        <v>10823</v>
      </c>
      <c r="C17" s="6" t="n">
        <v>6813</v>
      </c>
      <c r="D17" s="6" t="n">
        <v>10823</v>
      </c>
      <c r="E17" s="6" t="n">
        <v>68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19562</v>
      </c>
      <c r="C4" s="6" t="n">
        <v>64576</v>
      </c>
    </row>
    <row r="5">
      <c r="A5" s="3" t="inlineStr">
        <is>
          <t>Adjustments to reconcile net income to net cash provided by operating activities:</t>
        </is>
      </c>
    </row>
    <row r="6">
      <c r="A6" s="4" t="inlineStr">
        <is>
          <t>Depreciation and amortization</t>
        </is>
      </c>
      <c r="B6" s="5" t="n">
        <v>5655</v>
      </c>
      <c r="C6" s="5" t="n">
        <v>6842</v>
      </c>
    </row>
    <row r="7">
      <c r="A7" s="4" t="inlineStr">
        <is>
          <t>Stock-based compensation expense</t>
        </is>
      </c>
      <c r="B7" s="5" t="n">
        <v>7212</v>
      </c>
      <c r="C7" s="5" t="n">
        <v>8588</v>
      </c>
    </row>
    <row r="8">
      <c r="A8" s="4" t="inlineStr">
        <is>
          <t>Fair value of mortgage loans held for sale and other</t>
        </is>
      </c>
      <c r="B8" s="5" t="n">
        <v>3359</v>
      </c>
      <c r="C8" s="5" t="n">
        <v>-6175</v>
      </c>
    </row>
    <row r="9">
      <c r="A9" s="4" t="inlineStr">
        <is>
          <t>Inventory impairment and other</t>
        </is>
      </c>
      <c r="B9" s="5" t="n">
        <v>41</v>
      </c>
      <c r="C9" s="5" t="n">
        <v>1691</v>
      </c>
    </row>
    <row r="10">
      <c r="A10" s="4" t="inlineStr">
        <is>
          <t>Deferred income taxes</t>
        </is>
      </c>
      <c r="B10" s="5" t="n">
        <v>-5942</v>
      </c>
      <c r="C10" s="5" t="n">
        <v>-1322</v>
      </c>
    </row>
    <row r="11">
      <c r="A11" s="4" t="inlineStr">
        <is>
          <t>Loss on disposition of assets</t>
        </is>
      </c>
      <c r="B11" s="5" t="n">
        <v>804</v>
      </c>
      <c r="C11" s="5" t="n">
        <v>914</v>
      </c>
    </row>
    <row r="12">
      <c r="A12" s="3" t="inlineStr">
        <is>
          <t>Changes in assets and liabilities:</t>
        </is>
      </c>
    </row>
    <row r="13">
      <c r="A13" s="4" t="inlineStr">
        <is>
          <t>Cash held in escrow</t>
        </is>
      </c>
      <c r="B13" s="5" t="n">
        <v>-14491</v>
      </c>
      <c r="C13" s="5" t="n">
        <v>-11311</v>
      </c>
    </row>
    <row r="14">
      <c r="A14" s="4" t="inlineStr">
        <is>
          <t>Accounts receivable</t>
        </is>
      </c>
      <c r="B14" s="5" t="n">
        <v>-8505</v>
      </c>
      <c r="C14" s="5" t="n">
        <v>4592</v>
      </c>
    </row>
    <row r="15">
      <c r="A15" s="4" t="inlineStr">
        <is>
          <t>Inventories</t>
        </is>
      </c>
      <c r="B15" s="5" t="n">
        <v>-56779</v>
      </c>
      <c r="C15" s="5" t="n">
        <v>138049</v>
      </c>
    </row>
    <row r="16">
      <c r="A16" s="4" t="inlineStr">
        <is>
          <t>Mortgage loans held for sale</t>
        </is>
      </c>
      <c r="B16" s="5" t="n">
        <v>42659</v>
      </c>
      <c r="C16" s="5" t="n">
        <v>-30990</v>
      </c>
    </row>
    <row r="17">
      <c r="A17" s="4" t="inlineStr">
        <is>
          <t>Prepaid expenses and other assets</t>
        </is>
      </c>
      <c r="B17" s="5" t="n">
        <v>-25694</v>
      </c>
      <c r="C17" s="5" t="n">
        <v>13229</v>
      </c>
    </row>
    <row r="18">
      <c r="A18" s="4" t="inlineStr">
        <is>
          <t>Accounts payable</t>
        </is>
      </c>
      <c r="B18" s="5" t="n">
        <v>-27103</v>
      </c>
      <c r="C18" s="5" t="n">
        <v>-35158</v>
      </c>
    </row>
    <row r="19">
      <c r="A19" s="4" t="inlineStr">
        <is>
          <t>Accrued expenses and other liabilities</t>
        </is>
      </c>
      <c r="B19" s="5" t="n">
        <v>2643</v>
      </c>
      <c r="C19" s="5" t="n">
        <v>20259</v>
      </c>
    </row>
    <row r="20">
      <c r="A20" s="4" t="inlineStr">
        <is>
          <t>Net cash provided by operating activities</t>
        </is>
      </c>
      <c r="B20" s="5" t="n">
        <v>143421</v>
      </c>
      <c r="C20" s="5" t="n">
        <v>173784</v>
      </c>
    </row>
    <row r="21">
      <c r="A21" s="3" t="inlineStr">
        <is>
          <t>Investing activities</t>
        </is>
      </c>
    </row>
    <row r="22">
      <c r="A22" s="4" t="inlineStr">
        <is>
          <t>Purchases of property and equipment</t>
        </is>
      </c>
      <c r="B22" s="5" t="n">
        <v>-4405</v>
      </c>
      <c r="C22" s="5" t="n">
        <v>-4913</v>
      </c>
    </row>
    <row r="23">
      <c r="A23" s="4" t="inlineStr">
        <is>
          <t>Other investing activities</t>
        </is>
      </c>
      <c r="B23" s="5" t="n">
        <v>54</v>
      </c>
      <c r="C23" s="5" t="n">
        <v>62</v>
      </c>
    </row>
    <row r="24">
      <c r="A24" s="4" t="inlineStr">
        <is>
          <t>Net cash used in investing activities</t>
        </is>
      </c>
      <c r="B24" s="5" t="n">
        <v>-4351</v>
      </c>
      <c r="C24" s="5" t="n">
        <v>-4851</v>
      </c>
    </row>
    <row r="25">
      <c r="A25" s="3" t="inlineStr">
        <is>
          <t>Financing activities</t>
        </is>
      </c>
    </row>
    <row r="26">
      <c r="A26" s="4" t="inlineStr">
        <is>
          <t>Borrowings under revolving credit facilities</t>
        </is>
      </c>
      <c r="C26" s="5" t="n">
        <v>678000</v>
      </c>
    </row>
    <row r="27">
      <c r="A27" s="4" t="inlineStr">
        <is>
          <t>Payments on revolving credit facilities</t>
        </is>
      </c>
      <c r="C27" s="5" t="n">
        <v>-746700</v>
      </c>
    </row>
    <row r="28">
      <c r="A28" s="4" t="inlineStr">
        <is>
          <t>Proceeds from issuance of insurance premium notes and other</t>
        </is>
      </c>
      <c r="B28" s="5" t="n">
        <v>9477</v>
      </c>
      <c r="C28" s="5" t="n">
        <v>4542</v>
      </c>
    </row>
    <row r="29">
      <c r="A29" s="4" t="inlineStr">
        <is>
          <t>Principal payments on insurance notes payable</t>
        </is>
      </c>
      <c r="B29" s="5" t="n">
        <v>-3854</v>
      </c>
      <c r="C29" s="5" t="n">
        <v>-4220</v>
      </c>
    </row>
    <row r="30">
      <c r="A30" s="4" t="inlineStr">
        <is>
          <t>Net proceeds (payments) on mortgage repurchase facilities</t>
        </is>
      </c>
      <c r="B30" s="5" t="n">
        <v>-99274</v>
      </c>
      <c r="C30" s="5" t="n">
        <v>23374</v>
      </c>
    </row>
    <row r="31">
      <c r="A31" s="4" t="inlineStr">
        <is>
          <t>Withholding of common stock upon vesting of restricted stock units</t>
        </is>
      </c>
      <c r="B31" s="5" t="n">
        <v>-13726</v>
      </c>
      <c r="C31" s="5" t="n">
        <v>-5145</v>
      </c>
    </row>
    <row r="32">
      <c r="A32" s="4" t="inlineStr">
        <is>
          <t>Dividend payments</t>
        </is>
      </c>
      <c r="B32" s="5" t="n">
        <v>-5065</v>
      </c>
    </row>
    <row r="33">
      <c r="A33" s="4" t="inlineStr">
        <is>
          <t>Other</t>
        </is>
      </c>
      <c r="B33" s="5" t="n">
        <v>-34</v>
      </c>
      <c r="C33" s="5" t="n">
        <v>-345</v>
      </c>
    </row>
    <row r="34">
      <c r="A34" s="4" t="inlineStr">
        <is>
          <t>Net cash used in financing activities</t>
        </is>
      </c>
      <c r="B34" s="5" t="n">
        <v>-112476</v>
      </c>
      <c r="C34" s="5" t="n">
        <v>-50494</v>
      </c>
    </row>
    <row r="35">
      <c r="A35" s="4" t="inlineStr">
        <is>
          <t>Net increase</t>
        </is>
      </c>
      <c r="B35" s="5" t="n">
        <v>26594</v>
      </c>
      <c r="C35" s="5" t="n">
        <v>118439</v>
      </c>
    </row>
    <row r="36">
      <c r="A36" s="4" t="inlineStr">
        <is>
          <t>Cash and cash equivalents and Restricted cash, Beginning of period</t>
        </is>
      </c>
      <c r="B36" s="5" t="n">
        <v>398081</v>
      </c>
      <c r="C36" s="5" t="n">
        <v>58521</v>
      </c>
    </row>
    <row r="37">
      <c r="A37" s="4" t="inlineStr">
        <is>
          <t>Cash and cash equivalents and Restricted cash, End of period</t>
        </is>
      </c>
      <c r="B37" s="5" t="n">
        <v>424675</v>
      </c>
      <c r="C37" s="5" t="n">
        <v>176960</v>
      </c>
    </row>
    <row r="38">
      <c r="A38" s="3" t="inlineStr">
        <is>
          <t>Supplemental cash flow disclosure</t>
        </is>
      </c>
    </row>
    <row r="39">
      <c r="A39" s="4" t="inlineStr">
        <is>
          <t>Cash paid for income taxes</t>
        </is>
      </c>
      <c r="B39" s="5" t="n">
        <v>78909</v>
      </c>
      <c r="C39" s="5" t="n">
        <v>410</v>
      </c>
    </row>
    <row r="40">
      <c r="A40" s="3" t="inlineStr">
        <is>
          <t>Cash and cash equivalents and Restricted cash</t>
        </is>
      </c>
    </row>
    <row r="41">
      <c r="A41" s="4" t="inlineStr">
        <is>
          <t>Cash and cash equivalents</t>
        </is>
      </c>
      <c r="B41" s="5" t="n">
        <v>419416</v>
      </c>
      <c r="C41" s="5" t="n">
        <v>173521</v>
      </c>
    </row>
    <row r="42">
      <c r="A42" s="4" t="inlineStr">
        <is>
          <t>Restricted cash (Note 5)</t>
        </is>
      </c>
      <c r="B42" s="6" t="n">
        <v>5259</v>
      </c>
      <c r="C42" s="6" t="n">
        <v>3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Schedule of Carrying Values and Fair Values of Financial Instruments) (Details) - USD ($) $ in Thousands</t>
        </is>
      </c>
      <c r="B1" s="2" t="inlineStr">
        <is>
          <t>Jun. 30, 2021</t>
        </is>
      </c>
      <c r="C1" s="2" t="inlineStr">
        <is>
          <t>Dec. 31, 2020</t>
        </is>
      </c>
      <c r="D1" s="2" t="inlineStr">
        <is>
          <t>Jun. 30, 2020</t>
        </is>
      </c>
    </row>
    <row r="2">
      <c r="A2" s="3" t="inlineStr">
        <is>
          <t>Fair Value, Balance Sheet Grouping, Financial Statement Captions [Line Items]</t>
        </is>
      </c>
    </row>
    <row r="3">
      <c r="A3" s="4" t="inlineStr">
        <is>
          <t>Cash and cash equivalents</t>
        </is>
      </c>
      <c r="B3" s="6" t="n">
        <v>419416</v>
      </c>
      <c r="C3" s="6" t="n">
        <v>394001</v>
      </c>
      <c r="D3" s="6" t="n">
        <v>173521</v>
      </c>
    </row>
    <row r="4">
      <c r="A4" s="4" t="inlineStr">
        <is>
          <t>Secured notes receivable</t>
        </is>
      </c>
      <c r="B4" s="5" t="n">
        <v>2380</v>
      </c>
      <c r="C4" s="5" t="n">
        <v>2434</v>
      </c>
    </row>
    <row r="5">
      <c r="A5" s="4" t="inlineStr">
        <is>
          <t>Senior notes</t>
        </is>
      </c>
      <c r="B5" s="5" t="n">
        <v>901254</v>
      </c>
      <c r="C5" s="5" t="n">
        <v>894875</v>
      </c>
    </row>
    <row r="6">
      <c r="A6" s="4" t="inlineStr">
        <is>
          <t>Revolving line of credit</t>
        </is>
      </c>
      <c r="B6" s="4" t="inlineStr">
        <is>
          <t xml:space="preserve"> </t>
        </is>
      </c>
      <c r="C6" s="4" t="inlineStr">
        <is>
          <t xml:space="preserve"> </t>
        </is>
      </c>
    </row>
    <row r="7">
      <c r="A7" s="4" t="inlineStr">
        <is>
          <t>Mortgage repurchase facilities</t>
        </is>
      </c>
      <c r="B7" s="5" t="n">
        <v>159776</v>
      </c>
      <c r="C7" s="5" t="n">
        <v>259050</v>
      </c>
    </row>
    <row r="8">
      <c r="A8" s="4" t="inlineStr">
        <is>
          <t>Senior Notes 5.875% [Member]</t>
        </is>
      </c>
    </row>
    <row r="9">
      <c r="A9" s="3" t="inlineStr">
        <is>
          <t>Fair Value, Balance Sheet Grouping, Financial Statement Captions [Line Items]</t>
        </is>
      </c>
    </row>
    <row r="10">
      <c r="A10" s="4" t="inlineStr">
        <is>
          <t>Carrying amounts include unamortized deferred financing costs, premiums and discounts</t>
        </is>
      </c>
      <c r="B10" s="6" t="n">
        <v>2800</v>
      </c>
      <c r="C10" s="6" t="n">
        <v>3200</v>
      </c>
    </row>
    <row r="11">
      <c r="A11" s="4" t="inlineStr">
        <is>
          <t>Interest rate</t>
        </is>
      </c>
      <c r="B11" s="4" t="inlineStr">
        <is>
          <t>5.875%</t>
        </is>
      </c>
      <c r="C11" s="4" t="inlineStr">
        <is>
          <t>5.875%</t>
        </is>
      </c>
    </row>
    <row r="12">
      <c r="A12" s="4" t="inlineStr">
        <is>
          <t>Senior Notes 6.750% [Member]</t>
        </is>
      </c>
    </row>
    <row r="13">
      <c r="A13" s="3" t="inlineStr">
        <is>
          <t>Fair Value, Balance Sheet Grouping, Financial Statement Captions [Line Items]</t>
        </is>
      </c>
    </row>
    <row r="14">
      <c r="A14" s="4" t="inlineStr">
        <is>
          <t>Carrying amounts include unamortized deferred financing costs, premiums and discounts</t>
        </is>
      </c>
      <c r="B14" s="6" t="n">
        <v>4800</v>
      </c>
      <c r="C14" s="6" t="n">
        <v>5200</v>
      </c>
    </row>
    <row r="15">
      <c r="A15" s="4" t="inlineStr">
        <is>
          <t>Interest rate</t>
        </is>
      </c>
      <c r="B15" s="4" t="inlineStr">
        <is>
          <t>6.75%</t>
        </is>
      </c>
      <c r="C15" s="4" t="inlineStr">
        <is>
          <t>6.75%</t>
        </is>
      </c>
    </row>
    <row r="16">
      <c r="A16" s="4" t="inlineStr">
        <is>
          <t>Level 1 [Member] | Carrying Value [Member]</t>
        </is>
      </c>
    </row>
    <row r="17">
      <c r="A17" s="3" t="inlineStr">
        <is>
          <t>Fair Value, Balance Sheet Grouping, Financial Statement Captions [Line Items]</t>
        </is>
      </c>
    </row>
    <row r="18">
      <c r="A18" s="4" t="inlineStr">
        <is>
          <t>Cash and cash equivalents</t>
        </is>
      </c>
      <c r="B18" s="6" t="n">
        <v>419416</v>
      </c>
      <c r="C18" s="6" t="n">
        <v>394001</v>
      </c>
    </row>
    <row r="19">
      <c r="A19" s="4" t="inlineStr">
        <is>
          <t>Level 1 [Member] | Fair Value [Member]</t>
        </is>
      </c>
    </row>
    <row r="20">
      <c r="A20" s="3" t="inlineStr">
        <is>
          <t>Fair Value, Balance Sheet Grouping, Financial Statement Captions [Line Items]</t>
        </is>
      </c>
    </row>
    <row r="21">
      <c r="A21" s="4" t="inlineStr">
        <is>
          <t>Cash and cash equivalents</t>
        </is>
      </c>
      <c r="B21" s="5" t="n">
        <v>419416</v>
      </c>
      <c r="C21" s="5" t="n">
        <v>394001</v>
      </c>
    </row>
    <row r="22">
      <c r="A22" s="4" t="inlineStr">
        <is>
          <t>Level 2 [Member] | Carrying Value [Member]</t>
        </is>
      </c>
    </row>
    <row r="23">
      <c r="A23" s="3" t="inlineStr">
        <is>
          <t>Fair Value, Balance Sheet Grouping, Financial Statement Captions [Line Items]</t>
        </is>
      </c>
    </row>
    <row r="24">
      <c r="A24" s="4" t="inlineStr">
        <is>
          <t>Secured notes receivable</t>
        </is>
      </c>
      <c r="B24" s="5" t="n">
        <v>2380</v>
      </c>
      <c r="C24" s="5" t="n">
        <v>2434</v>
      </c>
    </row>
    <row r="25">
      <c r="A25" s="4" t="inlineStr">
        <is>
          <t>Revolving line of credit</t>
        </is>
      </c>
      <c r="B25" s="4" t="inlineStr">
        <is>
          <t xml:space="preserve"> </t>
        </is>
      </c>
      <c r="C25" s="4" t="inlineStr">
        <is>
          <t xml:space="preserve"> </t>
        </is>
      </c>
    </row>
    <row r="26">
      <c r="A26" s="4" t="inlineStr">
        <is>
          <t>Mortgage repurchase facilities</t>
        </is>
      </c>
      <c r="B26" s="5" t="n">
        <v>159776</v>
      </c>
      <c r="C26" s="5" t="n">
        <v>259050</v>
      </c>
    </row>
    <row r="27">
      <c r="A27" s="4" t="inlineStr">
        <is>
          <t>Level 2 [Member] | Carrying Value [Member] | Senior Notes 5.875% [Member]</t>
        </is>
      </c>
    </row>
    <row r="28">
      <c r="A28" s="3" t="inlineStr">
        <is>
          <t>Fair Value, Balance Sheet Grouping, Financial Statement Captions [Line Items]</t>
        </is>
      </c>
    </row>
    <row r="29">
      <c r="A29" s="4" t="inlineStr">
        <is>
          <t>Senior notes</t>
        </is>
      </c>
      <c r="B29" s="5" t="n">
        <v>397170</v>
      </c>
      <c r="C29" s="5" t="n">
        <v>396821</v>
      </c>
    </row>
    <row r="30">
      <c r="A30" s="4" t="inlineStr">
        <is>
          <t>Level 2 [Member] | Carrying Value [Member] | Senior Notes 6.750% [Member]</t>
        </is>
      </c>
    </row>
    <row r="31">
      <c r="A31" s="3" t="inlineStr">
        <is>
          <t>Fair Value, Balance Sheet Grouping, Financial Statement Captions [Line Items]</t>
        </is>
      </c>
    </row>
    <row r="32">
      <c r="A32" s="4" t="inlineStr">
        <is>
          <t>Senior notes</t>
        </is>
      </c>
      <c r="B32" s="5" t="n">
        <v>495176</v>
      </c>
      <c r="C32" s="5" t="n">
        <v>494768</v>
      </c>
    </row>
    <row r="33">
      <c r="A33" s="4" t="inlineStr">
        <is>
          <t>Level 2 [Member] | Fair Value [Member]</t>
        </is>
      </c>
    </row>
    <row r="34">
      <c r="A34" s="3" t="inlineStr">
        <is>
          <t>Fair Value, Balance Sheet Grouping, Financial Statement Captions [Line Items]</t>
        </is>
      </c>
    </row>
    <row r="35">
      <c r="A35" s="4" t="inlineStr">
        <is>
          <t>Secured notes receivable</t>
        </is>
      </c>
      <c r="B35" s="5" t="n">
        <v>2380</v>
      </c>
      <c r="C35" s="5" t="n">
        <v>2448</v>
      </c>
    </row>
    <row r="36">
      <c r="A36" s="4" t="inlineStr">
        <is>
          <t>Revolving line of credit</t>
        </is>
      </c>
      <c r="B36" s="4" t="inlineStr">
        <is>
          <t xml:space="preserve"> </t>
        </is>
      </c>
      <c r="C36" s="4" t="inlineStr">
        <is>
          <t xml:space="preserve"> </t>
        </is>
      </c>
    </row>
    <row r="37">
      <c r="A37" s="4" t="inlineStr">
        <is>
          <t>Mortgage repurchase facilities</t>
        </is>
      </c>
      <c r="B37" s="5" t="n">
        <v>159776</v>
      </c>
      <c r="C37" s="5" t="n">
        <v>259050</v>
      </c>
    </row>
    <row r="38">
      <c r="A38" s="4" t="inlineStr">
        <is>
          <t>Level 2 [Member] | Fair Value [Member] | Senior Notes 5.875% [Member]</t>
        </is>
      </c>
    </row>
    <row r="39">
      <c r="A39" s="3" t="inlineStr">
        <is>
          <t>Fair Value, Balance Sheet Grouping, Financial Statement Captions [Line Items]</t>
        </is>
      </c>
    </row>
    <row r="40">
      <c r="A40" s="4" t="inlineStr">
        <is>
          <t>Senior notes</t>
        </is>
      </c>
      <c r="B40" s="5" t="n">
        <v>412500</v>
      </c>
      <c r="C40" s="5" t="n">
        <v>417500</v>
      </c>
    </row>
    <row r="41">
      <c r="A41" s="4" t="inlineStr">
        <is>
          <t>Level 2 [Member] | Fair Value [Member] | Senior Notes 6.750% [Member]</t>
        </is>
      </c>
    </row>
    <row r="42">
      <c r="A42" s="3" t="inlineStr">
        <is>
          <t>Fair Value, Balance Sheet Grouping, Financial Statement Captions [Line Items]</t>
        </is>
      </c>
    </row>
    <row r="43">
      <c r="A43" s="4" t="inlineStr">
        <is>
          <t>Senior notes</t>
        </is>
      </c>
      <c r="B43" s="5" t="n">
        <v>530000</v>
      </c>
      <c r="C43" s="5" t="n">
        <v>533750</v>
      </c>
    </row>
    <row r="44">
      <c r="A44" s="4" t="inlineStr">
        <is>
          <t>Level 3 [Member] | Carrying Value [Member] | Other Financing Obligations [Member]</t>
        </is>
      </c>
    </row>
    <row r="45">
      <c r="A45" s="3" t="inlineStr">
        <is>
          <t>Fair Value, Balance Sheet Grouping, Financial Statement Captions [Line Items]</t>
        </is>
      </c>
    </row>
    <row r="46">
      <c r="A46" s="4" t="inlineStr">
        <is>
          <t>Senior notes</t>
        </is>
      </c>
      <c r="B46" s="5" t="n">
        <v>8908</v>
      </c>
      <c r="C46" s="5" t="n">
        <v>3286</v>
      </c>
    </row>
    <row r="47">
      <c r="A47" s="4" t="inlineStr">
        <is>
          <t>Level 3 [Member] | Fair Value [Member] | Other Financing Obligations [Member]</t>
        </is>
      </c>
    </row>
    <row r="48">
      <c r="A48" s="3" t="inlineStr">
        <is>
          <t>Fair Value, Balance Sheet Grouping, Financial Statement Captions [Line Items]</t>
        </is>
      </c>
    </row>
    <row r="49">
      <c r="A49" s="4" t="inlineStr">
        <is>
          <t>Senior notes</t>
        </is>
      </c>
      <c r="B49" s="6" t="n">
        <v>8908</v>
      </c>
      <c r="C49" s="6" t="n">
        <v>3286</v>
      </c>
    </row>
    <row r="50">
      <c r="A50" s="4" t="inlineStr">
        <is>
          <t>Minimum [Member] | Insurance Premium Notes [Member]</t>
        </is>
      </c>
    </row>
    <row r="51">
      <c r="A51" s="3" t="inlineStr">
        <is>
          <t>Fair Value, Balance Sheet Grouping, Financial Statement Captions [Line Items]</t>
        </is>
      </c>
    </row>
    <row r="52">
      <c r="A52" s="4" t="inlineStr">
        <is>
          <t>Interest rate</t>
        </is>
      </c>
      <c r="B52" s="4" t="inlineStr">
        <is>
          <t>3.20%</t>
        </is>
      </c>
      <c r="C52" s="4" t="inlineStr">
        <is>
          <t>3.20%</t>
        </is>
      </c>
    </row>
    <row r="53">
      <c r="A53" s="4" t="inlineStr">
        <is>
          <t>Maximum [Member] | Insurance Premium Notes [Member]</t>
        </is>
      </c>
    </row>
    <row r="54">
      <c r="A54" s="3" t="inlineStr">
        <is>
          <t>Fair Value, Balance Sheet Grouping, Financial Statement Captions [Line Items]</t>
        </is>
      </c>
    </row>
    <row r="55">
      <c r="A55" s="4" t="inlineStr">
        <is>
          <t>Interest rate</t>
        </is>
      </c>
      <c r="B55" s="4" t="inlineStr">
        <is>
          <t>3.24%</t>
        </is>
      </c>
      <c r="C55" s="4" t="inlineStr">
        <is>
          <t>3.2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expense</t>
        </is>
      </c>
      <c r="B4" s="9" t="n">
        <v>4.2</v>
      </c>
      <c r="C4" s="9" t="n">
        <v>6.9</v>
      </c>
      <c r="D4" s="9" t="n">
        <v>7.2</v>
      </c>
      <c r="E4" s="9" t="n">
        <v>8.6</v>
      </c>
    </row>
    <row r="5">
      <c r="A5" s="4" t="inlineStr">
        <is>
          <t>Restricted Stock Units [Member]</t>
        </is>
      </c>
    </row>
    <row r="6">
      <c r="A6" s="3" t="inlineStr">
        <is>
          <t>Share-based Compensation Arrangement by Share-based Payment Award [Line Items]</t>
        </is>
      </c>
    </row>
    <row r="7">
      <c r="A7" s="4" t="inlineStr">
        <is>
          <t>Shares granted</t>
        </is>
      </c>
      <c r="D7" s="8" t="n">
        <v>0.2</v>
      </c>
    </row>
    <row r="8">
      <c r="A8" s="4" t="inlineStr">
        <is>
          <t>Shares of common stock granted</t>
        </is>
      </c>
      <c r="D8" s="8" t="n">
        <v>0.2</v>
      </c>
    </row>
    <row r="9">
      <c r="A9" s="4" t="inlineStr">
        <is>
          <t>Grant date fair value</t>
        </is>
      </c>
      <c r="D9" s="7" t="n">
        <v>53.43</v>
      </c>
    </row>
    <row r="10">
      <c r="A10" s="4" t="inlineStr">
        <is>
          <t>Awards vesting period</t>
        </is>
      </c>
      <c r="D10" s="4" t="inlineStr">
        <is>
          <t>3 years</t>
        </is>
      </c>
    </row>
    <row r="11">
      <c r="A11" s="4" t="inlineStr">
        <is>
          <t>Performance Share Units [Member]</t>
        </is>
      </c>
    </row>
    <row r="12">
      <c r="A12" s="3" t="inlineStr">
        <is>
          <t>Share-based Compensation Arrangement by Share-based Payment Award [Line Items]</t>
        </is>
      </c>
    </row>
    <row r="13">
      <c r="A13" s="4" t="inlineStr">
        <is>
          <t>Shares granted</t>
        </is>
      </c>
      <c r="D13" s="8" t="n">
        <v>0.2</v>
      </c>
    </row>
    <row r="14">
      <c r="A14" s="4" t="inlineStr">
        <is>
          <t>Shares of common stock granted</t>
        </is>
      </c>
      <c r="D14" s="8" t="n">
        <v>0.2</v>
      </c>
    </row>
    <row r="15">
      <c r="A15" s="4" t="inlineStr">
        <is>
          <t>Grant date fair value</t>
        </is>
      </c>
      <c r="D15" s="7" t="n">
        <v>58.28</v>
      </c>
    </row>
    <row r="16">
      <c r="A16" s="4" t="inlineStr">
        <is>
          <t>Awards vesting period</t>
        </is>
      </c>
      <c r="D16" s="4" t="inlineStr">
        <is>
          <t>3 years</t>
        </is>
      </c>
      <c r="E16" s="4" t="inlineStr">
        <is>
          <t>3 years</t>
        </is>
      </c>
    </row>
    <row r="17">
      <c r="A17" s="4" t="inlineStr">
        <is>
          <t>Shares will vest if defined maximum performance targets are met</t>
        </is>
      </c>
      <c r="D17" s="8" t="n">
        <v>0.8</v>
      </c>
    </row>
    <row r="18">
      <c r="A18" s="4" t="inlineStr">
        <is>
          <t>Shares will vest if defined maximum performance targets are not met</t>
        </is>
      </c>
      <c r="D18" s="5" t="n">
        <v>0</v>
      </c>
    </row>
    <row r="19">
      <c r="A19" s="4" t="inlineStr">
        <is>
          <t>Shares increased</t>
        </is>
      </c>
      <c r="C19" s="8" t="n">
        <v>0.2</v>
      </c>
    </row>
    <row r="20">
      <c r="A20" s="4" t="inlineStr">
        <is>
          <t>Cumulative catch-up adjustment</t>
        </is>
      </c>
      <c r="C20" s="9" t="n">
        <v>2.9</v>
      </c>
    </row>
    <row r="21">
      <c r="A21" s="4" t="inlineStr">
        <is>
          <t>Cumulative catch-up adjustment, net of tax</t>
        </is>
      </c>
      <c r="C21" s="9" t="n">
        <v>2.2</v>
      </c>
    </row>
    <row r="22">
      <c r="A22" s="4" t="inlineStr">
        <is>
          <t>Earnings per share, basic and diluted</t>
        </is>
      </c>
      <c r="C22" s="7" t="n">
        <v>0.07000000000000001</v>
      </c>
    </row>
    <row r="23">
      <c r="A23" s="4" t="inlineStr">
        <is>
          <t>Performance Share Units [Member] | Tranche One [Member] | Minimum [Member]</t>
        </is>
      </c>
    </row>
    <row r="24">
      <c r="A24" s="3" t="inlineStr">
        <is>
          <t>Share-based Compensation Arrangement by Share-based Payment Award [Line Items]</t>
        </is>
      </c>
    </row>
    <row r="25">
      <c r="A25" s="4" t="inlineStr">
        <is>
          <t>Performance target range</t>
        </is>
      </c>
      <c r="D25" s="4" t="inlineStr">
        <is>
          <t>0.00%</t>
        </is>
      </c>
      <c r="E25" s="4" t="inlineStr">
        <is>
          <t>0.00%</t>
        </is>
      </c>
    </row>
    <row r="26">
      <c r="A26" s="4" t="inlineStr">
        <is>
          <t>Performance Share Units [Member] | Tranche Two [Member] | Maximum [Member]</t>
        </is>
      </c>
    </row>
    <row r="27">
      <c r="A27" s="3" t="inlineStr">
        <is>
          <t>Share-based Compensation Arrangement by Share-based Payment Award [Line Items]</t>
        </is>
      </c>
    </row>
    <row r="28">
      <c r="A28" s="4" t="inlineStr">
        <is>
          <t>Performance target range</t>
        </is>
      </c>
      <c r="D28" s="4" t="inlineStr">
        <is>
          <t>250.00%</t>
        </is>
      </c>
      <c r="E28" s="4" t="inlineStr">
        <is>
          <t>2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Summary of Outstanding RSUs and PSUs) (Details) - RSUs And PSUs [Member] shares in Thousands, $ in Thousands</t>
        </is>
      </c>
      <c r="B1" s="2" t="inlineStr">
        <is>
          <t>6 Months Ended</t>
        </is>
      </c>
    </row>
    <row r="2">
      <c r="B2" s="2" t="inlineStr">
        <is>
          <t>Jun. 30, 2021USD ($)shares</t>
        </is>
      </c>
    </row>
    <row r="3">
      <c r="A3" s="3" t="inlineStr">
        <is>
          <t>Share-based Compensation Arrangement by Share-based Payment Award [Line Items]</t>
        </is>
      </c>
    </row>
    <row r="4">
      <c r="A4" s="4" t="inlineStr">
        <is>
          <t>Unvested units | shares</t>
        </is>
      </c>
      <c r="B4" s="5" t="n">
        <v>1123</v>
      </c>
    </row>
    <row r="5">
      <c r="A5" s="4" t="inlineStr">
        <is>
          <t>Unrecognized compensation cost | $</t>
        </is>
      </c>
      <c r="B5" s="6" t="n">
        <v>24071</v>
      </c>
    </row>
    <row r="6">
      <c r="A6" s="4" t="inlineStr">
        <is>
          <t>Weighted-average period to recognize compensation cost</t>
        </is>
      </c>
      <c r="B6"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tockholders' Equity (Narrative) (Details) - USD ($) $ / shares in Units, $ in Thousands</t>
        </is>
      </c>
      <c r="B1" s="2" t="inlineStr">
        <is>
          <t>May 19, 2021</t>
        </is>
      </c>
      <c r="C1" s="2" t="inlineStr">
        <is>
          <t>Nov. 27, 2019</t>
        </is>
      </c>
      <c r="D1" s="2" t="inlineStr">
        <is>
          <t>May 08, 2019</t>
        </is>
      </c>
      <c r="E1" s="2" t="inlineStr">
        <is>
          <t>Jun. 30, 2021</t>
        </is>
      </c>
      <c r="F1" s="2" t="inlineStr">
        <is>
          <t>Jun. 30, 2020</t>
        </is>
      </c>
      <c r="G1" s="2" t="inlineStr">
        <is>
          <t>Jun. 30, 2021</t>
        </is>
      </c>
      <c r="H1" s="2" t="inlineStr">
        <is>
          <t>Jun. 30, 2020</t>
        </is>
      </c>
      <c r="I1" s="2" t="inlineStr">
        <is>
          <t>Dec. 31, 2020</t>
        </is>
      </c>
      <c r="J1" s="2" t="inlineStr">
        <is>
          <t>Nov. 06, 2018</t>
        </is>
      </c>
      <c r="K1" s="2" t="inlineStr">
        <is>
          <t>May 10, 2017</t>
        </is>
      </c>
    </row>
    <row r="2">
      <c r="A2" s="3" t="inlineStr">
        <is>
          <t>Class of Stock [Line Items]</t>
        </is>
      </c>
    </row>
    <row r="3">
      <c r="A3" s="4" t="inlineStr">
        <is>
          <t>Common stock shares authorized</t>
        </is>
      </c>
      <c r="E3" s="5" t="n">
        <v>100000000</v>
      </c>
      <c r="G3" s="5" t="n">
        <v>100000000</v>
      </c>
      <c r="I3" s="5" t="n">
        <v>100000000</v>
      </c>
    </row>
    <row r="4">
      <c r="A4" s="4" t="inlineStr">
        <is>
          <t>Common stock, par value</t>
        </is>
      </c>
      <c r="E4" s="7" t="n">
        <v>0.01</v>
      </c>
      <c r="G4" s="7" t="n">
        <v>0.01</v>
      </c>
      <c r="I4" s="7" t="n">
        <v>0.01</v>
      </c>
    </row>
    <row r="5">
      <c r="A5" s="4" t="inlineStr">
        <is>
          <t>Preferred stock shares authorized</t>
        </is>
      </c>
      <c r="E5" s="5" t="n">
        <v>50000000</v>
      </c>
      <c r="G5" s="5" t="n">
        <v>50000000</v>
      </c>
      <c r="I5" s="5" t="n">
        <v>50000000</v>
      </c>
    </row>
    <row r="6">
      <c r="A6" s="4" t="inlineStr">
        <is>
          <t>Preferred stock, par value</t>
        </is>
      </c>
      <c r="E6" s="7" t="n">
        <v>0.01</v>
      </c>
      <c r="G6" s="7" t="n">
        <v>0.01</v>
      </c>
      <c r="I6" s="7" t="n">
        <v>0.01</v>
      </c>
    </row>
    <row r="7">
      <c r="A7" s="4" t="inlineStr">
        <is>
          <t>Common stock shares issued</t>
        </is>
      </c>
      <c r="E7" s="5" t="n">
        <v>33760940</v>
      </c>
      <c r="G7" s="5" t="n">
        <v>33760940</v>
      </c>
      <c r="I7" s="5" t="n">
        <v>33350633</v>
      </c>
    </row>
    <row r="8">
      <c r="A8" s="4" t="inlineStr">
        <is>
          <t>Common stock shares outstanding</t>
        </is>
      </c>
      <c r="E8" s="5" t="n">
        <v>33760940</v>
      </c>
      <c r="G8" s="5" t="n">
        <v>33760940</v>
      </c>
      <c r="I8" s="5" t="n">
        <v>33350633</v>
      </c>
    </row>
    <row r="9">
      <c r="A9" s="4" t="inlineStr">
        <is>
          <t>Preferred stock shares outstanding</t>
        </is>
      </c>
      <c r="E9" s="5" t="n">
        <v>0</v>
      </c>
      <c r="G9" s="5" t="n">
        <v>0</v>
      </c>
      <c r="I9" s="5" t="n">
        <v>0</v>
      </c>
    </row>
    <row r="10">
      <c r="A10" s="4" t="inlineStr">
        <is>
          <t>Shares authorized to be repurchased</t>
        </is>
      </c>
      <c r="J10" s="5" t="n">
        <v>4500000</v>
      </c>
    </row>
    <row r="11">
      <c r="A11" s="4" t="inlineStr">
        <is>
          <t>Dividends, date declared</t>
        </is>
      </c>
      <c r="B11" s="4" t="inlineStr">
        <is>
          <t>May 19,
		2021</t>
        </is>
      </c>
    </row>
    <row r="12">
      <c r="A12" s="4" t="inlineStr">
        <is>
          <t>Cash dividends declared per share</t>
        </is>
      </c>
      <c r="B12" s="7" t="n">
        <v>0.15</v>
      </c>
    </row>
    <row r="13">
      <c r="A13" s="4" t="inlineStr">
        <is>
          <t>Cash dividends declared</t>
        </is>
      </c>
      <c r="B13" s="6" t="n">
        <v>5100</v>
      </c>
      <c r="E13" s="6" t="n">
        <v>5065</v>
      </c>
      <c r="G13" s="6" t="n">
        <v>5065</v>
      </c>
    </row>
    <row r="14">
      <c r="A14" s="4" t="inlineStr">
        <is>
          <t>Dividends, date to be paid</t>
        </is>
      </c>
      <c r="B14" s="4" t="inlineStr">
        <is>
          <t>Jun. 16,
		2021</t>
        </is>
      </c>
    </row>
    <row r="15">
      <c r="A15" s="4" t="inlineStr">
        <is>
          <t>Dividends, date of record</t>
        </is>
      </c>
      <c r="B15" s="4" t="inlineStr">
        <is>
          <t>Jun. 2,
		2021</t>
        </is>
      </c>
    </row>
    <row r="16">
      <c r="A16" s="4" t="inlineStr">
        <is>
          <t>Maximum [Member]</t>
        </is>
      </c>
    </row>
    <row r="17">
      <c r="A17" s="3" t="inlineStr">
        <is>
          <t>Class of Stock [Line Items]</t>
        </is>
      </c>
    </row>
    <row r="18">
      <c r="A18" s="4" t="inlineStr">
        <is>
          <t>Shares available to be purchased</t>
        </is>
      </c>
      <c r="E18" s="5" t="n">
        <v>3812939</v>
      </c>
      <c r="G18" s="5" t="n">
        <v>3812939</v>
      </c>
    </row>
    <row r="19">
      <c r="A19" s="4" t="inlineStr">
        <is>
          <t>First Amended And Restated 2013 Long-Term Incentive Plan [Member]</t>
        </is>
      </c>
    </row>
    <row r="20">
      <c r="A20" s="3" t="inlineStr">
        <is>
          <t>Class of Stock [Line Items]</t>
        </is>
      </c>
    </row>
    <row r="21">
      <c r="A21" s="4" t="inlineStr">
        <is>
          <t>Common stock shares for stock award issuance</t>
        </is>
      </c>
      <c r="K21" s="5" t="n">
        <v>1800000</v>
      </c>
    </row>
    <row r="22">
      <c r="A22" s="4" t="inlineStr">
        <is>
          <t>2017 Incentive Plan [Member]</t>
        </is>
      </c>
    </row>
    <row r="23">
      <c r="A23" s="3" t="inlineStr">
        <is>
          <t>Class of Stock [Line Items]</t>
        </is>
      </c>
    </row>
    <row r="24">
      <c r="A24" s="4" t="inlineStr">
        <is>
          <t>Common stock shares rolled into plan</t>
        </is>
      </c>
      <c r="K24" s="5" t="n">
        <v>600000</v>
      </c>
    </row>
    <row r="25">
      <c r="A25" s="4" t="inlineStr">
        <is>
          <t>Amended 2017 Incentive Plan [Member]</t>
        </is>
      </c>
    </row>
    <row r="26">
      <c r="A26" s="3" t="inlineStr">
        <is>
          <t>Class of Stock [Line Items]</t>
        </is>
      </c>
    </row>
    <row r="27">
      <c r="A27" s="4" t="inlineStr">
        <is>
          <t>Additional shares authorized</t>
        </is>
      </c>
      <c r="D27" s="5" t="n">
        <v>1631000</v>
      </c>
    </row>
    <row r="28">
      <c r="A28" s="4" t="inlineStr">
        <is>
          <t>Common stock shares for stock award, available for issuance</t>
        </is>
      </c>
      <c r="E28" s="5" t="n">
        <v>700000</v>
      </c>
      <c r="G28" s="5" t="n">
        <v>700000</v>
      </c>
    </row>
    <row r="29">
      <c r="A29" s="4" t="inlineStr">
        <is>
          <t>Vesting of restricted stock units, shares</t>
        </is>
      </c>
      <c r="G29" s="5" t="n">
        <v>700000</v>
      </c>
      <c r="H29" s="5" t="n">
        <v>500000</v>
      </c>
    </row>
    <row r="30">
      <c r="A30" s="4" t="inlineStr">
        <is>
          <t>Distribution Agreement [Member]</t>
        </is>
      </c>
    </row>
    <row r="31">
      <c r="A31" s="3" t="inlineStr">
        <is>
          <t>Class of Stock [Line Items]</t>
        </is>
      </c>
    </row>
    <row r="32">
      <c r="A32" s="4" t="inlineStr">
        <is>
          <t>Aggregate offering price</t>
        </is>
      </c>
      <c r="C32" s="6" t="n">
        <v>100000</v>
      </c>
    </row>
    <row r="33">
      <c r="A33" s="4" t="inlineStr">
        <is>
          <t>Available for sale</t>
        </is>
      </c>
      <c r="E33" s="6" t="n">
        <v>100000</v>
      </c>
      <c r="G33" s="6" t="n">
        <v>100000</v>
      </c>
    </row>
    <row r="34">
      <c r="A34" s="4" t="inlineStr">
        <is>
          <t>Common stock shares sold and issued</t>
        </is>
      </c>
      <c r="E34" s="5" t="n">
        <v>0</v>
      </c>
      <c r="F34" s="5" t="n">
        <v>0</v>
      </c>
      <c r="G34" s="5" t="n">
        <v>0</v>
      </c>
      <c r="H3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hares related to PSU's granted</t>
        </is>
      </c>
      <c r="B4" s="8" t="n">
        <v>0.8</v>
      </c>
      <c r="C4" s="8" t="n">
        <v>0.8</v>
      </c>
      <c r="D4" s="8" t="n">
        <v>0.8</v>
      </c>
      <c r="E4" s="8" t="n">
        <v>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17910</v>
      </c>
      <c r="C4" s="6" t="n">
        <v>38450</v>
      </c>
      <c r="D4" s="6" t="n">
        <v>219562</v>
      </c>
      <c r="E4" s="6" t="n">
        <v>64576</v>
      </c>
    </row>
    <row r="5">
      <c r="A5" s="3" t="inlineStr">
        <is>
          <t>Denominator</t>
        </is>
      </c>
    </row>
    <row r="6">
      <c r="A6" s="4" t="inlineStr">
        <is>
          <t>Weighted average common shares outstanding - basic</t>
        </is>
      </c>
      <c r="B6" s="5" t="n">
        <v>33738586</v>
      </c>
      <c r="C6" s="5" t="n">
        <v>33340184</v>
      </c>
      <c r="D6" s="5" t="n">
        <v>33651727</v>
      </c>
      <c r="E6" s="5" t="n">
        <v>33274056</v>
      </c>
    </row>
    <row r="7">
      <c r="A7" s="4" t="inlineStr">
        <is>
          <t>Dilutive effect of restricted stock units</t>
        </is>
      </c>
      <c r="B7" s="5" t="n">
        <v>218052</v>
      </c>
      <c r="C7" s="5" t="n">
        <v>121510</v>
      </c>
      <c r="D7" s="5" t="n">
        <v>269212</v>
      </c>
      <c r="E7" s="5" t="n">
        <v>195013</v>
      </c>
    </row>
    <row r="8">
      <c r="A8" s="4" t="inlineStr">
        <is>
          <t>Weighted average common shares outstanding - diluted</t>
        </is>
      </c>
      <c r="B8" s="5" t="n">
        <v>33956638</v>
      </c>
      <c r="C8" s="5" t="n">
        <v>33461694</v>
      </c>
      <c r="D8" s="5" t="n">
        <v>33920939</v>
      </c>
      <c r="E8" s="5" t="n">
        <v>33469069</v>
      </c>
    </row>
    <row r="9">
      <c r="A9" s="3" t="inlineStr">
        <is>
          <t>Earnings per share:</t>
        </is>
      </c>
    </row>
    <row r="10">
      <c r="A10" s="4" t="inlineStr">
        <is>
          <t>Basic</t>
        </is>
      </c>
      <c r="B10" s="7" t="n">
        <v>3.49</v>
      </c>
      <c r="C10" s="7" t="n">
        <v>1.15</v>
      </c>
      <c r="D10" s="7" t="n">
        <v>6.52</v>
      </c>
      <c r="E10" s="7" t="n">
        <v>1.94</v>
      </c>
    </row>
    <row r="11">
      <c r="A11" s="4" t="inlineStr">
        <is>
          <t>Diluted</t>
        </is>
      </c>
      <c r="B11" s="7" t="n">
        <v>3.47</v>
      </c>
      <c r="C11" s="7" t="n">
        <v>1.15</v>
      </c>
      <c r="D11" s="7" t="n">
        <v>6.47</v>
      </c>
      <c r="E11" s="7" t="n">
        <v>1.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Jun. 30, 2021</t>
        </is>
      </c>
      <c r="C1" s="2" t="inlineStr">
        <is>
          <t>Dec. 31, 2020</t>
        </is>
      </c>
    </row>
    <row r="2">
      <c r="A2" s="3" t="inlineStr">
        <is>
          <t>Commitments and Contingencies [Abstract]</t>
        </is>
      </c>
    </row>
    <row r="3">
      <c r="A3" s="4" t="inlineStr">
        <is>
          <t>Outstanding letters of credit and performance bonds</t>
        </is>
      </c>
      <c r="B3" s="9" t="n">
        <v>464.6</v>
      </c>
      <c r="C3" s="9" t="n">
        <v>4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19</t>
        </is>
      </c>
      <c r="B2" s="6" t="n">
        <v>331</v>
      </c>
      <c r="C2" s="6" t="n">
        <v>684354</v>
      </c>
      <c r="D2" s="6" t="n">
        <v>377014</v>
      </c>
      <c r="E2" s="6" t="n">
        <v>1061699</v>
      </c>
    </row>
    <row r="3">
      <c r="A3" s="4" t="inlineStr">
        <is>
          <t>Beginning balance, shares at Dec. 31, 2019</t>
        </is>
      </c>
      <c r="B3" s="5" t="n">
        <v>33067</v>
      </c>
    </row>
    <row r="4">
      <c r="A4" s="4" t="inlineStr">
        <is>
          <t>Vesting of restricted stock units</t>
        </is>
      </c>
      <c r="B4" s="6" t="n">
        <v>5</v>
      </c>
      <c r="C4" s="5" t="n">
        <v>-5</v>
      </c>
      <c r="D4" s="4" t="inlineStr">
        <is>
          <t xml:space="preserve"> </t>
        </is>
      </c>
      <c r="E4" s="4" t="inlineStr">
        <is>
          <t xml:space="preserve"> </t>
        </is>
      </c>
    </row>
    <row r="5">
      <c r="A5" s="4" t="inlineStr">
        <is>
          <t>Vesting of restricted stock units, shares</t>
        </is>
      </c>
      <c r="B5" s="5" t="n">
        <v>454</v>
      </c>
    </row>
    <row r="6">
      <c r="A6" s="4" t="inlineStr">
        <is>
          <t>Withholding of common stock upon vesting of restricted stock units</t>
        </is>
      </c>
      <c r="B6" s="6" t="n">
        <v>-2</v>
      </c>
      <c r="C6" s="5" t="n">
        <v>-5143</v>
      </c>
      <c r="D6" s="4" t="inlineStr">
        <is>
          <t xml:space="preserve"> </t>
        </is>
      </c>
      <c r="E6" s="5" t="n">
        <v>-5145</v>
      </c>
    </row>
    <row r="7">
      <c r="A7" s="4" t="inlineStr">
        <is>
          <t>Withholding of common stock upon vesting of restricted stock units, shares</t>
        </is>
      </c>
      <c r="B7" s="5" t="n">
        <v>-170</v>
      </c>
    </row>
    <row r="8">
      <c r="A8" s="4" t="inlineStr">
        <is>
          <t>Stock-based compensation expense</t>
        </is>
      </c>
      <c r="B8" s="4" t="inlineStr">
        <is>
          <t xml:space="preserve"> </t>
        </is>
      </c>
      <c r="C8" s="5" t="n">
        <v>8588</v>
      </c>
      <c r="D8" s="4" t="inlineStr">
        <is>
          <t xml:space="preserve"> </t>
        </is>
      </c>
      <c r="E8" s="5" t="n">
        <v>8588</v>
      </c>
    </row>
    <row r="9">
      <c r="A9" s="4" t="inlineStr">
        <is>
          <t>Other</t>
        </is>
      </c>
      <c r="B9" s="4" t="inlineStr">
        <is>
          <t xml:space="preserve"> </t>
        </is>
      </c>
      <c r="C9" s="5" t="n">
        <v>-230</v>
      </c>
      <c r="D9" s="4" t="inlineStr">
        <is>
          <t xml:space="preserve"> </t>
        </is>
      </c>
      <c r="E9" s="5" t="n">
        <v>-230</v>
      </c>
    </row>
    <row r="10">
      <c r="A10" s="4" t="inlineStr">
        <is>
          <t>Net income</t>
        </is>
      </c>
      <c r="B10" s="4" t="inlineStr">
        <is>
          <t xml:space="preserve"> </t>
        </is>
      </c>
      <c r="C10" s="4" t="inlineStr">
        <is>
          <t xml:space="preserve"> </t>
        </is>
      </c>
      <c r="D10" s="5" t="n">
        <v>64576</v>
      </c>
      <c r="E10" s="5" t="n">
        <v>64576</v>
      </c>
    </row>
    <row r="11">
      <c r="A11" s="4" t="inlineStr">
        <is>
          <t>Ending balance at Jun. 30, 2020</t>
        </is>
      </c>
      <c r="B11" s="6" t="n">
        <v>334</v>
      </c>
      <c r="C11" s="5" t="n">
        <v>687564</v>
      </c>
      <c r="D11" s="5" t="n">
        <v>441590</v>
      </c>
      <c r="E11" s="5" t="n">
        <v>1129488</v>
      </c>
    </row>
    <row r="12">
      <c r="A12" s="4" t="inlineStr">
        <is>
          <t>Ending balance, shares at Jun. 30, 2020</t>
        </is>
      </c>
      <c r="B12" s="5" t="n">
        <v>33351</v>
      </c>
    </row>
    <row r="13">
      <c r="A13" s="4" t="inlineStr">
        <is>
          <t>Beginning balance at Mar. 31, 2020</t>
        </is>
      </c>
      <c r="B13" s="6" t="n">
        <v>333</v>
      </c>
      <c r="C13" s="5" t="n">
        <v>681060</v>
      </c>
      <c r="D13" s="5" t="n">
        <v>403140</v>
      </c>
      <c r="E13" s="5" t="n">
        <v>1084533</v>
      </c>
    </row>
    <row r="14">
      <c r="A14" s="4" t="inlineStr">
        <is>
          <t>Beginning balance, shares at Mar. 31, 2020</t>
        </is>
      </c>
      <c r="B14" s="5" t="n">
        <v>33319</v>
      </c>
    </row>
    <row r="15">
      <c r="A15" s="4" t="inlineStr">
        <is>
          <t>Vesting of restricted stock units</t>
        </is>
      </c>
      <c r="B15" s="6" t="n">
        <v>1</v>
      </c>
      <c r="C15" s="5" t="n">
        <v>-1</v>
      </c>
      <c r="D15" s="4" t="inlineStr">
        <is>
          <t xml:space="preserve"> </t>
        </is>
      </c>
      <c r="E15" s="4" t="inlineStr">
        <is>
          <t xml:space="preserve"> </t>
        </is>
      </c>
    </row>
    <row r="16">
      <c r="A16" s="4" t="inlineStr">
        <is>
          <t>Vesting of restricted stock units, shares</t>
        </is>
      </c>
      <c r="B16" s="5" t="n">
        <v>42</v>
      </c>
    </row>
    <row r="17">
      <c r="A17" s="4" t="inlineStr">
        <is>
          <t>Withholding of common stock upon vesting of restricted stock units</t>
        </is>
      </c>
      <c r="B17" s="4" t="inlineStr">
        <is>
          <t xml:space="preserve"> </t>
        </is>
      </c>
      <c r="C17" s="5" t="n">
        <v>-168</v>
      </c>
      <c r="D17" s="4" t="inlineStr">
        <is>
          <t xml:space="preserve"> </t>
        </is>
      </c>
      <c r="E17" s="5" t="n">
        <v>-168</v>
      </c>
    </row>
    <row r="18">
      <c r="A18" s="4" t="inlineStr">
        <is>
          <t>Withholding of common stock upon vesting of restricted stock units, shares</t>
        </is>
      </c>
      <c r="B18" s="5" t="n">
        <v>-10</v>
      </c>
    </row>
    <row r="19">
      <c r="A19" s="4" t="inlineStr">
        <is>
          <t>Stock-based compensation expense</t>
        </is>
      </c>
      <c r="B19" s="4" t="inlineStr">
        <is>
          <t xml:space="preserve"> </t>
        </is>
      </c>
      <c r="C19" s="5" t="n">
        <v>6903</v>
      </c>
      <c r="D19" s="4" t="inlineStr">
        <is>
          <t xml:space="preserve"> </t>
        </is>
      </c>
      <c r="E19" s="5" t="n">
        <v>6903</v>
      </c>
    </row>
    <row r="20">
      <c r="A20" s="4" t="inlineStr">
        <is>
          <t>Other</t>
        </is>
      </c>
      <c r="B20" s="4" t="inlineStr">
        <is>
          <t xml:space="preserve"> </t>
        </is>
      </c>
      <c r="C20" s="5" t="n">
        <v>-230</v>
      </c>
      <c r="D20" s="4" t="inlineStr">
        <is>
          <t xml:space="preserve"> </t>
        </is>
      </c>
      <c r="E20" s="5" t="n">
        <v>-230</v>
      </c>
    </row>
    <row r="21">
      <c r="A21" s="4" t="inlineStr">
        <is>
          <t>Net income</t>
        </is>
      </c>
      <c r="B21" s="4" t="inlineStr">
        <is>
          <t xml:space="preserve"> </t>
        </is>
      </c>
      <c r="C21" s="4" t="inlineStr">
        <is>
          <t xml:space="preserve"> </t>
        </is>
      </c>
      <c r="D21" s="5" t="n">
        <v>38450</v>
      </c>
      <c r="E21" s="5" t="n">
        <v>38450</v>
      </c>
    </row>
    <row r="22">
      <c r="A22" s="4" t="inlineStr">
        <is>
          <t>Ending balance at Jun. 30, 2020</t>
        </is>
      </c>
      <c r="B22" s="6" t="n">
        <v>334</v>
      </c>
      <c r="C22" s="5" t="n">
        <v>687564</v>
      </c>
      <c r="D22" s="5" t="n">
        <v>441590</v>
      </c>
      <c r="E22" s="5" t="n">
        <v>1129488</v>
      </c>
    </row>
    <row r="23">
      <c r="A23" s="4" t="inlineStr">
        <is>
          <t>Ending balance, shares at Jun. 30, 2020</t>
        </is>
      </c>
      <c r="B23" s="5" t="n">
        <v>33351</v>
      </c>
    </row>
    <row r="24">
      <c r="A24" s="4" t="inlineStr">
        <is>
          <t>Beginning balance at Dec. 31, 2020</t>
        </is>
      </c>
      <c r="B24" s="6" t="n">
        <v>334</v>
      </c>
      <c r="C24" s="5" t="n">
        <v>697200</v>
      </c>
      <c r="D24" s="5" t="n">
        <v>583171</v>
      </c>
      <c r="E24" s="5" t="n">
        <v>1280705</v>
      </c>
    </row>
    <row r="25">
      <c r="A25" s="4" t="inlineStr">
        <is>
          <t>Beginning balance, shares at Dec. 31, 2020</t>
        </is>
      </c>
      <c r="B25" s="5" t="n">
        <v>33351</v>
      </c>
    </row>
    <row r="26">
      <c r="A26" s="4" t="inlineStr">
        <is>
          <t>Vesting of restricted stock units</t>
        </is>
      </c>
      <c r="B26" s="6" t="n">
        <v>7</v>
      </c>
      <c r="C26" s="5" t="n">
        <v>-7</v>
      </c>
      <c r="D26" s="4" t="inlineStr">
        <is>
          <t xml:space="preserve"> </t>
        </is>
      </c>
      <c r="E26" s="4" t="inlineStr">
        <is>
          <t xml:space="preserve"> </t>
        </is>
      </c>
    </row>
    <row r="27">
      <c r="A27" s="4" t="inlineStr">
        <is>
          <t>Vesting of restricted stock units, shares</t>
        </is>
      </c>
      <c r="B27" s="5" t="n">
        <v>675</v>
      </c>
    </row>
    <row r="28">
      <c r="A28" s="4" t="inlineStr">
        <is>
          <t>Withholding of common stock upon vesting of restricted stock units</t>
        </is>
      </c>
      <c r="B28" s="6" t="n">
        <v>-3</v>
      </c>
      <c r="C28" s="5" t="n">
        <v>-13723</v>
      </c>
      <c r="D28" s="4" t="inlineStr">
        <is>
          <t xml:space="preserve"> </t>
        </is>
      </c>
      <c r="E28" s="5" t="n">
        <v>-13726</v>
      </c>
    </row>
    <row r="29">
      <c r="A29" s="4" t="inlineStr">
        <is>
          <t>Withholding of common stock upon vesting of restricted stock units, shares</t>
        </is>
      </c>
      <c r="B29" s="5" t="n">
        <v>-265</v>
      </c>
    </row>
    <row r="30">
      <c r="A30" s="4" t="inlineStr">
        <is>
          <t>Stock-based compensation expense</t>
        </is>
      </c>
      <c r="B30" s="4" t="inlineStr">
        <is>
          <t xml:space="preserve"> </t>
        </is>
      </c>
      <c r="C30" s="5" t="n">
        <v>7212</v>
      </c>
      <c r="D30" s="4" t="inlineStr">
        <is>
          <t xml:space="preserve"> </t>
        </is>
      </c>
      <c r="E30" s="5" t="n">
        <v>7212</v>
      </c>
    </row>
    <row r="31">
      <c r="A31" s="4" t="inlineStr">
        <is>
          <t>Cash dividends declared</t>
        </is>
      </c>
      <c r="B31" s="4" t="inlineStr">
        <is>
          <t xml:space="preserve"> </t>
        </is>
      </c>
      <c r="C31" s="5" t="n">
        <v>55</v>
      </c>
      <c r="D31" s="5" t="n">
        <v>-5120</v>
      </c>
      <c r="E31" s="5" t="n">
        <v>-5065</v>
      </c>
    </row>
    <row r="32">
      <c r="A32" s="4" t="inlineStr">
        <is>
          <t>Other</t>
        </is>
      </c>
      <c r="B32" s="4" t="inlineStr">
        <is>
          <t xml:space="preserve"> </t>
        </is>
      </c>
      <c r="C32" s="5" t="n">
        <v>-30</v>
      </c>
      <c r="D32" s="4" t="inlineStr">
        <is>
          <t xml:space="preserve"> </t>
        </is>
      </c>
      <c r="E32" s="5" t="n">
        <v>-30</v>
      </c>
    </row>
    <row r="33">
      <c r="A33" s="4" t="inlineStr">
        <is>
          <t>Net income</t>
        </is>
      </c>
      <c r="B33" s="4" t="inlineStr">
        <is>
          <t xml:space="preserve"> </t>
        </is>
      </c>
      <c r="C33" s="4" t="inlineStr">
        <is>
          <t xml:space="preserve"> </t>
        </is>
      </c>
      <c r="D33" s="5" t="n">
        <v>219562</v>
      </c>
      <c r="E33" s="5" t="n">
        <v>219562</v>
      </c>
    </row>
    <row r="34">
      <c r="A34" s="4" t="inlineStr">
        <is>
          <t>Ending balance at Jun. 30, 2021</t>
        </is>
      </c>
      <c r="B34" s="6" t="n">
        <v>338</v>
      </c>
      <c r="C34" s="5" t="n">
        <v>690707</v>
      </c>
      <c r="D34" s="5" t="n">
        <v>797613</v>
      </c>
      <c r="E34" s="5" t="n">
        <v>1488658</v>
      </c>
    </row>
    <row r="35">
      <c r="A35" s="4" t="inlineStr">
        <is>
          <t>Ending balance, shares at Jun. 30, 2021</t>
        </is>
      </c>
      <c r="B35" s="5" t="n">
        <v>33761</v>
      </c>
    </row>
    <row r="36">
      <c r="A36" s="4" t="inlineStr">
        <is>
          <t>Beginning balance at Mar. 31, 2021</t>
        </is>
      </c>
      <c r="B36" s="6" t="n">
        <v>337</v>
      </c>
      <c r="C36" s="5" t="n">
        <v>688009</v>
      </c>
      <c r="D36" s="5" t="n">
        <v>684823</v>
      </c>
      <c r="E36" s="5" t="n">
        <v>1373169</v>
      </c>
    </row>
    <row r="37">
      <c r="A37" s="4" t="inlineStr">
        <is>
          <t>Beginning balance, shares at Mar. 31, 2021</t>
        </is>
      </c>
      <c r="B37" s="5" t="n">
        <v>33708</v>
      </c>
    </row>
    <row r="38">
      <c r="A38" s="4" t="inlineStr">
        <is>
          <t>Vesting of restricted stock units</t>
        </is>
      </c>
      <c r="B38" s="6" t="n">
        <v>1</v>
      </c>
      <c r="C38" s="5" t="n">
        <v>-1</v>
      </c>
      <c r="D38" s="4" t="inlineStr">
        <is>
          <t xml:space="preserve"> </t>
        </is>
      </c>
      <c r="E38" s="4" t="inlineStr">
        <is>
          <t xml:space="preserve"> </t>
        </is>
      </c>
    </row>
    <row r="39">
      <c r="A39" s="4" t="inlineStr">
        <is>
          <t>Vesting of restricted stock units, shares</t>
        </is>
      </c>
      <c r="B39" s="5" t="n">
        <v>74</v>
      </c>
    </row>
    <row r="40">
      <c r="A40" s="4" t="inlineStr">
        <is>
          <t>Withholding of common stock upon vesting of restricted stock units</t>
        </is>
      </c>
      <c r="B40" s="4" t="inlineStr">
        <is>
          <t xml:space="preserve"> </t>
        </is>
      </c>
      <c r="C40" s="5" t="n">
        <v>-1549</v>
      </c>
      <c r="D40" s="4" t="inlineStr">
        <is>
          <t xml:space="preserve"> </t>
        </is>
      </c>
      <c r="E40" s="5" t="n">
        <v>-1549</v>
      </c>
    </row>
    <row r="41">
      <c r="A41" s="4" t="inlineStr">
        <is>
          <t>Withholding of common stock upon vesting of restricted stock units, shares</t>
        </is>
      </c>
      <c r="B41" s="5" t="n">
        <v>-21</v>
      </c>
    </row>
    <row r="42">
      <c r="A42" s="4" t="inlineStr">
        <is>
          <t>Stock-based compensation expense</t>
        </is>
      </c>
      <c r="B42" s="4" t="inlineStr">
        <is>
          <t xml:space="preserve"> </t>
        </is>
      </c>
      <c r="C42" s="5" t="n">
        <v>4193</v>
      </c>
      <c r="D42" s="4" t="inlineStr">
        <is>
          <t xml:space="preserve"> </t>
        </is>
      </c>
      <c r="E42" s="5" t="n">
        <v>4193</v>
      </c>
    </row>
    <row r="43">
      <c r="A43" s="4" t="inlineStr">
        <is>
          <t>Cash dividends declared</t>
        </is>
      </c>
      <c r="B43" s="4" t="inlineStr">
        <is>
          <t xml:space="preserve"> </t>
        </is>
      </c>
      <c r="C43" s="5" t="n">
        <v>55</v>
      </c>
      <c r="D43" s="5" t="n">
        <v>-5120</v>
      </c>
      <c r="E43" s="5" t="n">
        <v>-5065</v>
      </c>
    </row>
    <row r="44">
      <c r="A44" s="4" t="inlineStr">
        <is>
          <t>Net income</t>
        </is>
      </c>
      <c r="B44" s="4" t="inlineStr">
        <is>
          <t xml:space="preserve"> </t>
        </is>
      </c>
      <c r="C44" s="4" t="inlineStr">
        <is>
          <t xml:space="preserve"> </t>
        </is>
      </c>
      <c r="D44" s="5" t="n">
        <v>117910</v>
      </c>
      <c r="E44" s="5" t="n">
        <v>117910</v>
      </c>
    </row>
    <row r="45">
      <c r="A45" s="4" t="inlineStr">
        <is>
          <t>Ending balance at Jun. 30, 2021</t>
        </is>
      </c>
      <c r="B45" s="6" t="n">
        <v>338</v>
      </c>
      <c r="C45" s="6" t="n">
        <v>690707</v>
      </c>
      <c r="D45" s="6" t="n">
        <v>797613</v>
      </c>
      <c r="E45" s="6" t="n">
        <v>1488658</v>
      </c>
    </row>
    <row r="46">
      <c r="A46" s="4" t="inlineStr">
        <is>
          <t>Ending balance, shares at Jun. 30, 2021</t>
        </is>
      </c>
      <c r="B46" s="5" t="n">
        <v>337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1. Basis of Presentation Century Communities, Inc. (which we refer to as “we,” “CCS,” or the “Company”), together with its subsidiaries, is engaged in the development, design, construction, marketing and sale of single-family attached and detached home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entry-level, first and second time move-up, and lifestyle homebuyers, and provides our homebuyers with the ability to personalize their homes through certain option and upgrade opportunities. Our Century Complete brand targets entry-level homebuyers, primarily sells homes through retail studios and the internet, and generally provides no option or upgrade opportunities. Our homebuilding operations are organized into the following five reportable segments: West, Mountain, Texas, Southeast, and Century Complete. Additionally, our indirect wholly-owned subsidiaries, Inspire Home Loans Inc., Parkway Title, LLC, and IHL Home Insurance Agency, LLC, which provide mortgage, title, and insurance services, respectively, primarily to our homebuyers, have been identified as our Financial Services segment. The accompanying unaudited condensed consolidated financial statements of the Company have been prepared in accordance with U.S. generally accepted accounting principles (which we refer to as “GAAP”) and pursuant to the rules and regulations of the U.S. Securities and Exchange Commission (which we refer to as the “SEC”). In the opinion of management, the accompanying unaudited condensed consolidated financial statements reflect all adjustments consisting of normal recurring adjustments necessary for a fair presentation of our financial position and results of operations for the periods presented.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20, which are included in our Annual Report on Form 10-K for the fiscal year ended December 31, 2020 that was filed with the SEC on February 5, 2021. Principles of Consolidation The condensed consolidated financial statements include the accounts of the Company, as well as all subsidiaries in which we have a controlling interest, and variable interest entities for which the Company is deemed to be the primary beneficiary. We currently do not have any variable interest entities in which we are deemed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Adopted Accounting Standards Income Taxes In December 2019, the Financial Accounting Standards Board (“FASB”) issued Accounting Standards Update (“ASU”) No. 2019-12, “ Income Taxes (Topic 740) : Simplifying the Accounting for Income Taxes” (“ASU 2019-12”). The standard simplifies the accounting for income taxes, eliminates certain exceptions, and clarifies certain aspects of ASC 740 to promote consistency among reporting entities. We adopted this standard on January 1, 2021 with no material effect on the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6 Months Ended</t>
        </is>
      </c>
    </row>
    <row r="2">
      <c r="B2" s="2" t="inlineStr">
        <is>
          <t>Jun. 30, 2021</t>
        </is>
      </c>
    </row>
    <row r="3">
      <c r="A3" s="3" t="inlineStr">
        <is>
          <t>Reporting Segments [Abstract]</t>
        </is>
      </c>
    </row>
    <row r="4">
      <c r="A4" s="4" t="inlineStr">
        <is>
          <t>Reporting Segments</t>
        </is>
      </c>
      <c r="B4" s="4" t="inlineStr">
        <is>
          <t>2. Reporting Segments Our homebuilding operations are engaged in the development, design, construction, marketing and sale of single-family attached and detached homes in 17 states. We build and sell homes under our Century Communities and Century Complete brands. Our Century Communities brand is managed by geographic location, and each of our four geographic regions targets a wide range of buyer profiles including: entry-level, first and second time move-up, and lifestyle homebuyers, and provides our homebuyers with the ability to personalize their homes through certain option and upgrade selections. Each of our four geographic regions is considered a separate operating segment. Our Century Complete brand targets entry-level homebuyers, primarily sells homes through retail studios and the internet, and generally provides no option or upgrade selections. Our Century Complete brand currently has operations in 11 states and is managed separately from our four geographic regions. Accordingly, it is considered a separate operating segment. The management of our four Century Communities geographic regions and Century Complete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Arizona, Colorado, Nevada, and Utah)  Texas  Southeast (Georgia, North Carolina, South Carolina, Tennessee, and Florida)  Century Complete (Alabama, Arizona, Florida, Georgia, Indiana, Kentucky, Michigan, North Carolina, Ohio, South Carolina, and Texas) We have also identified our Financial Services operations, which provide mortgage, title, and insurance services to our homebuyers, as a sixth reportable segment. Our Corporate operations are a non-operating segment, as they serve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 Three Months Ended June 30, Six Months Ended June 30, 2021 2020 2021 2020 Revenue: West $ 237,367 $ 166,125 $ 423,193 $ 298,012 Mountain 295,001 177,569 600,314 348,721 Texas 132,789 98,678 220,524 158,842 Southeast 168,519 174,626 388,925 306,128 Century Complete 179,371 133,724 355,040 231,833 Financial Services 29,865 25,722 63,485 35,517 Corporate — — — — Total revenue $ 1,042,912 $ 776,444 $ 2,051,481 $ 1,379,053 Income (loss) before income tax expense: West $ 40,903 $ 13,747 $ 68,364 $ 29,089 Mountain 55,814 20,616 107,794 39,094 Texas 19,139 9,610 27,670 15,108 Southeast 26,096 12,020 49,536 20,329 Century Complete 23,089 8,548 44,819 9,333 Financial Services 11,697 12,978 27,016 13,187 Corporate ( 24,604 ) ( 27,416 ) ( 42,016 ) ( 41,949 ) Total income before income tax expense $ 152,134 $ 50,103 $ 283,183 $ 84,191 The following table summarizes total assets by segment (in thousands): June 30, December 31, 2021 2020 West $ 611,192 $ 536,907 Mountain 803,816 778,198 Texas 238,221 207,746 Southeast 279,101 329,930 Century Complete 284,838 218,604 Financial Services 333,109 421,153 Corporate 343,976 352,555 Total assets $ 2,894,253 $ 2,845,093 Corporate assets primarily include certain cash and cash equivalents, certain property and equipment, prepaid insurance, and deferred financing costs on our revolving line of cred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 xml:space="preserve">3. Inventories Inventories included the following (in thousands): June 30, December 31, 2021 2020 Homes under construction $ 1,156,881 $ 1,040,584 Land and land development 737,727 828,242 Capitalized interest 54,161 60,838 Total inventories $ 1,948,769 $ 1,929,6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2:36:24Z</dcterms:created>
  <dcterms:modified xmlns:dcterms="http://purl.org/dc/terms/" xmlns:xsi="http://www.w3.org/2001/XMLSchema-instance" xsi:type="dcterms:W3CDTF">2021-07-28T22:36:24Z</dcterms:modified>
</cp:coreProperties>
</file>